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ckground, Organization, And B" sheetId="6" r:id="rId6"/>
    <s:sheet name="Summary Of Significant Accounti" sheetId="7" r:id="rId7"/>
    <s:sheet name="Going Concern" sheetId="8" r:id="rId8"/>
    <s:sheet name="Related Party Transactions" sheetId="9" r:id="rId9"/>
    <s:sheet name="Property and Equipment" sheetId="10" r:id="rId10"/>
    <s:sheet name="Accrued Expenses" sheetId="11" r:id="rId11"/>
    <s:sheet name="Notes Payable" sheetId="12" r:id="rId12"/>
    <s:sheet name="Convertible Preferred Stock" sheetId="13" r:id="rId13"/>
    <s:sheet name="Stockholders' Deficit" sheetId="14" r:id="rId14"/>
    <s:sheet name="Non-controlling Interests" sheetId="15" r:id="rId15"/>
    <s:sheet name="Commitments and Contingencies" sheetId="16" r:id="rId16"/>
    <s:sheet name="Subsequent Events" sheetId="17" r:id="rId17"/>
    <s:sheet name="Summary Of Significant Accoun18" sheetId="18" r:id="rId18"/>
    <s:sheet name="Background, Organization, And19" sheetId="19" r:id="rId19"/>
    <s:sheet name="Related Party Transactions (Tab" sheetId="20" r:id="rId20"/>
    <s:sheet name="Property and Equipment (Tables)" sheetId="21" r:id="rId21"/>
    <s:sheet name="Accrued Expenses (Tables)" sheetId="22" r:id="rId22"/>
    <s:sheet name="Notes Payable (Tables)" sheetId="23" r:id="rId23"/>
    <s:sheet name="Stockholders' Deficit (Tables)" sheetId="24" r:id="rId24"/>
    <s:sheet name="Background, Organization, and25" sheetId="25" r:id="rId25"/>
    <s:sheet name="Significant Accounting Policies" sheetId="26" r:id="rId26"/>
    <s:sheet name="Going Concern (Details Narrativ" sheetId="27" r:id="rId27"/>
    <s:sheet name="Related Party Transactions (Det" sheetId="28" r:id="rId28"/>
    <s:sheet name="Related Party Transactions (D29" sheetId="29" r:id="rId29"/>
    <s:sheet name="Property and Equipment (Details" sheetId="30" r:id="rId30"/>
    <s:sheet name="Property and Equipment (Detai31" sheetId="31" r:id="rId31"/>
    <s:sheet name="Accrued Expenses (Details)" sheetId="32" r:id="rId32"/>
    <s:sheet name="Notes Payable (Details)" sheetId="33" r:id="rId33"/>
    <s:sheet name="Notes Payable (Details 1)" sheetId="34" r:id="rId34"/>
    <s:sheet name="Notes Payable (Details Narrativ" sheetId="35" r:id="rId35"/>
    <s:sheet name="Convertible Preferred Stock (De" sheetId="36" r:id="rId36"/>
    <s:sheet name="Stockholders' Deficit (Details)" sheetId="37" r:id="rId37"/>
    <s:sheet name="Stockholders' Deficit (Details " sheetId="38" r:id="rId38"/>
    <s:sheet name="Stockholders' Deficit (Detail39" sheetId="39" r:id="rId39"/>
  </s:sheets>
  <s:definedNames/>
  <s:calcPr calcId="124519" calcMode="auto" fullCalcOnLoad="1"/>
</s:workbook>
</file>

<file path=xl/sharedStrings.xml><?xml version="1.0" encoding="utf-8"?>
<sst xmlns="http://schemas.openxmlformats.org/spreadsheetml/2006/main" uniqueCount="291">
  <si>
    <t>Document and Entity Information - shares</t>
  </si>
  <si>
    <t>6 Months Ended</t>
  </si>
  <si>
    <t>Oct. 31, 2014</t>
  </si>
  <si>
    <t>Dec. 05, 2016</t>
  </si>
  <si>
    <t>Document And Entity Information</t>
  </si>
  <si>
    <t>Entity Registrant Name</t>
  </si>
  <si>
    <t>MMEX Resources Corp</t>
  </si>
  <si>
    <t>Entity Central Index Key</t>
  </si>
  <si>
    <t>Document Type</t>
  </si>
  <si>
    <t>10-Q</t>
  </si>
  <si>
    <t>Document Period End Date</t>
  </si>
  <si>
    <t>Oct. 31,
		2014</t>
  </si>
  <si>
    <t>Amendment Flag</t>
  </si>
  <si>
    <t>false</t>
  </si>
  <si>
    <t>Current Fiscal Year End Date</t>
  </si>
  <si>
    <t>--04-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densed Consolidated Balance Sheets - USD ($)</t>
  </si>
  <si>
    <t>Apr. 30, 2014</t>
  </si>
  <si>
    <t>Current assets:</t>
  </si>
  <si>
    <t>Cash</t>
  </si>
  <si>
    <t>Deferred loan costs - short term</t>
  </si>
  <si>
    <t>Total current assets</t>
  </si>
  <si>
    <t>Property and equipment, net</t>
  </si>
  <si>
    <t>Other assets:</t>
  </si>
  <si>
    <t>Deferred loan costs - long term</t>
  </si>
  <si>
    <t>Deposits</t>
  </si>
  <si>
    <t>Total Assets</t>
  </si>
  <si>
    <t>Current liabilities:</t>
  </si>
  <si>
    <t>Accounts payable</t>
  </si>
  <si>
    <t>Accounts payable - related party</t>
  </si>
  <si>
    <t>Accrued expenses</t>
  </si>
  <si>
    <t>Accrued expenses - related party</t>
  </si>
  <si>
    <t>Notes payable, currently in default</t>
  </si>
  <si>
    <t>Convertible notes payable, net of discount of $0 and $0 at October 31, 2014 and April 30, 2014, respectively, currently in default</t>
  </si>
  <si>
    <t>Convertible notes payable related party, net of discount of $72 and $0 at October 31, 2014 and April 30, 2014, respectively, currently in default</t>
  </si>
  <si>
    <t>Convertible preferred stock, currently in default</t>
  </si>
  <si>
    <t>Preferred stock mandatory redemption right, net of discount of $529,304 and $645,172 at October 31, 2014 and April 30, 2014, respectively</t>
  </si>
  <si>
    <t>Total current liabilities</t>
  </si>
  <si>
    <t>Stockholders' (Deficit):</t>
  </si>
  <si>
    <t>Common stock, $0.001 par value, 300,000,000 shares authorized, 57,188,313 shares issued and outstanding at April 30, 2015 and April 30, 2014</t>
  </si>
  <si>
    <t>Common stock payable</t>
  </si>
  <si>
    <t>Additional paid in capital</t>
  </si>
  <si>
    <t>Non-controlling interest</t>
  </si>
  <si>
    <t>Accumulated deficit</t>
  </si>
  <si>
    <t>Total Stockholders' Deficit</t>
  </si>
  <si>
    <t>Total Liabilities and Stockholders' Deficit</t>
  </si>
  <si>
    <t>Condensed Consolidated Balance Sheets (Parenthetical) - USD ($)</t>
  </si>
  <si>
    <t>Convertible notes, net of discount currently in default</t>
  </si>
  <si>
    <t>Convertible notes, net of discount related party</t>
  </si>
  <si>
    <t>Discount on preferred stock redemption right, net</t>
  </si>
  <si>
    <t>Common stock, par value</t>
  </si>
  <si>
    <t>Common stock, Authorized</t>
  </si>
  <si>
    <t>Common stock, Issued</t>
  </si>
  <si>
    <t>Common stock, outstanding</t>
  </si>
  <si>
    <t>Condensed Consolidated Statements of Operations (Unaudited) - USD ($)</t>
  </si>
  <si>
    <t>3 Months Ended</t>
  </si>
  <si>
    <t>Oct. 31, 2013</t>
  </si>
  <si>
    <t>Condensed Consolidated Statements Of Operations</t>
  </si>
  <si>
    <t>Revenues</t>
  </si>
  <si>
    <t xml:space="preserve"> </t>
  </si>
  <si>
    <t>Operating Expenses:</t>
  </si>
  <si>
    <t>Selling, general and administrative expenses</t>
  </si>
  <si>
    <t>Depreciation and amortization</t>
  </si>
  <si>
    <t>Total operating expenses</t>
  </si>
  <si>
    <t>Loss from operations</t>
  </si>
  <si>
    <t>Other (expense):</t>
  </si>
  <si>
    <t>Interest expense</t>
  </si>
  <si>
    <t>Total other (expense)</t>
  </si>
  <si>
    <t>Loss before income taxes</t>
  </si>
  <si>
    <t>Provision for income taxes</t>
  </si>
  <si>
    <t>Net Loss</t>
  </si>
  <si>
    <t>Non-controlling interest in loss of consolidated subsidiaries</t>
  </si>
  <si>
    <t>Net loss attributable to company</t>
  </si>
  <si>
    <t>Weighted average number of common shares outstanding - basic and fully diluted</t>
  </si>
  <si>
    <t>Net (loss) per share - basic and fully diluted</t>
  </si>
  <si>
    <t>Condensed Consolidated Statements of Cash Flows (Unaudited) - USD ($)</t>
  </si>
  <si>
    <t>Cash flows from operating activities</t>
  </si>
  <si>
    <t>Net loss attributable to the Company</t>
  </si>
  <si>
    <t>Non-controlling interest in net loss</t>
  </si>
  <si>
    <t>Adjustments to reconcile net loss to net cash used in operating activities:</t>
  </si>
  <si>
    <t>Depreciation and amortization expense</t>
  </si>
  <si>
    <t>Amortization of debt discount</t>
  </si>
  <si>
    <t>Amortization of issuance costs</t>
  </si>
  <si>
    <t>Increase (decrease) in liabilities:</t>
  </si>
  <si>
    <t>Net cash used in operating activities</t>
  </si>
  <si>
    <t>Cash flows from investing activities</t>
  </si>
  <si>
    <t>Purchase of property and equipment</t>
  </si>
  <si>
    <t>Net cash used in investing activities</t>
  </si>
  <si>
    <t>Cash flows from financing activities</t>
  </si>
  <si>
    <t>Proceeds from convertible notes payable related party</t>
  </si>
  <si>
    <t>Net cash provided by financing activities</t>
  </si>
  <si>
    <t>Net decrease in cash</t>
  </si>
  <si>
    <t>Cash at the beginning of the period</t>
  </si>
  <si>
    <t>Cash at the end of the period</t>
  </si>
  <si>
    <t>Supplemental disclosures:</t>
  </si>
  <si>
    <t>Interest paid</t>
  </si>
  <si>
    <t>Income taxes paid</t>
  </si>
  <si>
    <t>Non-cash investing and financing activities:</t>
  </si>
  <si>
    <t>Convertible debt beneficial conversion feature</t>
  </si>
  <si>
    <t>Background, Organization, And Basis Of Presentation</t>
  </si>
  <si>
    <t>Notes to Financial Statements</t>
  </si>
  <si>
    <t>NOTE 1 - Background, Organization, And Basis Of Presentation</t>
  </si>
  <si>
    <t>MMEX Resources Corporation
(the Company or MMEX) was formed in the State of Nevada on May 19, 2005 as Inkie Entertainment Group,
Inc. On April 6, 2016, the Company amended its articles of incorporation to change its name to MMEX Resources Corporation and to
authorize the Company to issue up to 1,000,000,000 common shares and 10,000,000 preferred shares. The changes in the number of
authorized shares of the Company have been given retroactive effect in the accompanying condensed consolidated financial statements.
The Board of Directors of the Company has made the decision to focus efforts on the oil, gas, refining and electric power business
in the United States and Latin America. The accompanying condensed
consolidated financial statements include the accounts of the following entities, all of which the Company maintains control through
a majority ownership:
Name of Entity % Form of Entity State of Incorporation Relationship
MMEX Resources Corporation (MMEX) - Corporation Nevada Parent
MCC Merger, Inc. (MCCM) 100% Corporation Delaware Holding Subsidiary
Maple Carpenter Creek Holdings, Inc. (MCCH) 100% Corporation Delaware Subsidiary
Maple Carpenter Creek, LLC (MCC) 80% LLC Nevada Subsidiary
Carpenter Creek, LLC (CC) 95% LLC Delaware Subsidiary
Armadillo Holdings Group Corp. (AHGC) 100% Corporation British Virgin Isles Subsidiary
Armadillo Mining Corp. (AMC) 98.6% Corporation British Virgin Isles Subsidiary All significant inter-company
transactions have been eliminated in the preparation of the condensed consolidated financial statements. These financial statements
reflect all adjustments, consisting of normal recurring adjustments, which in the opinion of management are necessary for a fair
presentation of the information contained therein. The Company has adopted
a fiscal year end of April 30.</t>
  </si>
  <si>
    <t>Summary Of Significant Accounting Policies</t>
  </si>
  <si>
    <t>NOTE 2 - Summary Of Significant Accounting Policies</t>
  </si>
  <si>
    <t>Our significant accounting
policies are described in our Annual Report on Form 10-K for the year ended April 30, 2014 filed with the SEC on April 15, 2016.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Income or Loss Per Share Basic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preferred stock and convertible debentures,
were exercised or converted into common stock. For the three months and six months ended October 31, 2014 and 2013, potential dilutive
securities had an anti-dilutive effect and were not included in the calculation of diluted net loss per common share. Therefore, basic loss per
share is the same as diluted loss per share and the weighted average number of common shares outstanding was 57,188,313 for each
of the three and six-month periods ended October 31, 2014 and 2013.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inancial Accounting Standards Board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densed consolidated financial statements for the prior year periods have been reclassified to conform with the current year
presentation. Recently Issued Accounting Pronouncements 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consolidated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consolidated
financial statements of the adoption of this new accounting pronouncement. In March 2016, the FASB
issued ASU No. 2016-09, "Stock Compensation (Topic 718)", which is intended to simplify several aspects of the accounting
for share-based payment award transactions, including the income tax impacts, the classification on the statement of cash flows,
and forfeitures. The amendments in this ASU are effective for fiscal years beginning after December 15, 2016, including interim
periods. The Company is currently unable to determine the impact on its consolidated financial statements of the adoption of this
new accounting pronouncement. In February 2016, the FASB
issued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is currently unable to determine the impact on its consolidated financial statements of the adoption of this new accounting pronouncement. In April 2015, the FASB
issued ASU No. 2015-03, "Interest  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companies, the amendments in this Update are effective for financial statements issued for fiscal years
beginning after December 15, 2015 and interim periods within those fiscal years. The Company is currently unable to determine the
impact on its consolidated financial statements of the adoption of this new accounting pronouncement. In August 2014, the FASB
issued Accounting Standards Update (ASU) No. 2014-15, Presentation of Financial Statements  Going
Concern (Subtopic 310-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s are
intended to reduce diversity in the timing and content of footnote disclosures. The amendments are effective for the annual period
ending after December 15, 2016, and for annual periods and interim periods thereafter. Early application is permitted. The Company
has not determined the impact of the future adoption of the provisions of ASU No. 2014-15 on its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Going Concern</t>
  </si>
  <si>
    <t>NOTE 3 - Going Concern</t>
  </si>
  <si>
    <t>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26,951,966 and a total stockholders deficit of $6,958,064 at October
31, 2014, and have reported negative cash flows from operations since inception. In addition, we do not currently have the cash
resources to meet our operating commitments for the next twelve months, and we expect to have ongoing requirements for capital
investment to implement our business plan.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debt and equity financing, as well as capital contributions by our subsidiaries' partners,
and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indicate that we may be un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NOTE 4 - Related Party Transactions</t>
  </si>
  <si>
    <t>During the past few years,
Tydus Richards, the former Chairman of our board of directors and shareholder, made certain payments on behalf of the Company.
The Company has partially reimbursed Mr. Richards for these advances. As of October 31, 2014 and April 30, 2014, a remaining balance
of $31,633 included in accrued expenses  related party remains outstanding. On September 4, 2010, MCCH
entered into an employment agreement with the Company's CEO, Jack W. Hanks, for a two-year term, automatically renewable for one-year
terms thereafter, at an annual compensation of $300,000 per year. On September 4, 2010, MCCH
entered into a consulting agreement with Bruce N. Lemons, one of the Company's two directors, for a two-year term, automatically
renewable for one-year terms thereafter, at an annual compensation of $170,000 per year. Accrued expenses (see Note
6) to related parties totaled $1,515,767 and $1,159,608 as of October 31, 2014 and April 30, 2014, respectively. Convertible notes payable
 related party, currently in default, consisted of the following at:
October 31, 2014 April 30, 2014
Note payable to BNL Family Partners, LLC, a related party, with interest at 15%, convertible at the option of the holder into common shares of the Company at a fixed conversion price of $0.025 per share $ 53,530 $ 53,530
Note payable to BNL Family Partners, LLC, a related party, maturing June 30, 2015, with interest at 15%, convertible at the option of the holder into common shares of the Company at a fixed conversion price of $0.025 per share 10,000 -
Note payable to Delavega Trading Ltd., a related party, maturing June 20, 2015, with interest at 15%, convertible at the option of the holder into common shares of the Company at a fixed conversion price of $0.25 per share 27,100 27,100
Note payable to Maple Gas Corporation, a related party, with interest at 15%, convertible at the option of the holder into common shares of the Company at a fixed conversion price of $0.025 per share 39,337 39,337
Total 129,967 119,967
Less discount (72 ) -
Net $ 129,895 $ 119,967 BNL Family Partners Convertible Notes On September 15, 2012,
the Corporation entered into a $4,500 convertible note agreement with BNL Family Partners, LLC, a related party. Mr. Bruce N. Lemons,
a director of the Corporation, is a partner of BNL Family Partners. The note carries a 20% interest rate until maturity at September
30, 2013 and is convertible into common shares of the Company at the holder's option at $0.20 per share. The holder may accelerate
repayment of the promissory notes upon the Company raising additional capital of $150,000. The computed interest of $900 was added
to the balance of the note and recorded as additional debt discount. In addition, the Company issued 4,500 warrants valued at $800
using the Black-Scholes option pricing model. The value of the warrants of $800 was recorded as an increase to debt discount and
to additional paid-in capital. The warrants are exercisable at an exercise price of $0.30 per common share until September 15,
2015. The note is currently in default. On April 30, 2014, the
Company converted the note payable described above and additional advances from BNL Family Partners into a single $48,130 convertible
note agreement with BNL Family Partners. The holder may accelerate repayment of the promissory note upon the Corporation raising
additional capital of $1,000,000. The holder may also convert the note into common shares of the Company at the holder's option
at $0.025 per Common Share. As the conversion option is above the value of the stock on the date of conversion, no beneficial conversion
feature was recorded with this note. On June 20, 2014, the Company
entered into a $10,000 convertible note agreement with BNL Family Partners. The note carries a 15% interest rate until maturity
on June 20, 2015 and is convertible into common shares at the holder's option at $0.025 per common share. The Company issued 10,000
warrants valued at $114 using the Black-Scholes option pricing model. The value of the warrants of $114 was recorded as an increase
to debt discount and to additional paid-in capital. The warrants are exercisable at an exercise price of $0.05 per common share
until June 30, 2017. Delavega Trading Ltd. Convertible Notes On August 1, 2012, the
Company entered into a $13,000 convertible note agreement with Delavega Trading Ltd., a related party. Mr. Nabil Katabi, a director
of the Company, is a control person of Delavega Trading Ltd. The note carries a 20% interest rate until maturity at September 30,
2013 and is convertible into common shares of the Company at the holder's option at $0.20 per common share. The computed interest
of $2,600 was added to the balance of the note and recorded as additional debt discount. In addition, the Company issued 13,000
warrants valued at $1,292 using the Black-Scholes option pricing model. The value of the warrants of $1,292 was recorded as an
increase to debt discount and to additional paid-in capital. The warrants are exercisable at an exercise price of $0.30 per common
share until August 1, 2015. The note is currently in default. On December 17, 2012, the
Company entered into a $6,500 convertible note agreement with Delavega Trading Ltd. The note carries a 20% interest rate until
maturity at December 17, 2013 and is convertible into common shares of the Company at the holder's option at $0.20 per common share.
The computed interest of $1,300 was added to the balance of the note and recorded as additional debt discount. In addition, the
Company issued 6,500 warrants valued at $549 using the Black-Scholes oprtion pricing model. The value of the warrants of $549 was
recorded as an increase to debt discount and to additional paid-in capital. The warrants are exercisable at an exercise price of
$0.30 per common share until December 17, 2015. The note is currently in default. On April 30, 2014, the
Company converted the notes payable described above and associated accrued interest to and additional advances from Delavega Trading
Ltd. into a single $27,100 convertible note agreement with Delavega Trading Ltd. The holder may accelerate repayment of the promissory
note upon the Company raising additional capital of $1,000,000. The holder may also convert the note into common shares of the
Company at the holder's option at $0.025 per Common Share. As the conversion option was above the value of the stock on the date
of conversion, no beneficial conversion feature was recorded with this note. Maple Gas Advances During the year ended April
30, 2014, Maple Gas Corporation, a related party owned by Mr. Jack W. Hanks, a director and officer of the Company, advanced funds
or incurred expenses on behalf of the Company. On April 30, 2014, the Company entered into a $39,337 convertible note agreement
with Maple Gas Corporation for the total advances to that date. The note carries a 15% interest rate. The holder may accelerate
repayment of the promissory note upon the Company raising additional capital of $1,000,000. The holder may also convert the note
into common shares of the Company at the holder's option at $0.025 per common share. As the conversion option was above the value
of the stock on the date of conversion, no beneficial conversion feature was recorded with this note. The debt discount resulting
from interest and the value of warrants computed at the inception of the convertible notes payable  related party is amortized
over the term of the notes as additional interest expense. During the three months ended October 31, 2014 and 2013, debt discount
amortized to interest expense totaled $29 and $0, respectively. During the six months ended October 31, 2014 and 2013, debt discount
amortized to interest expense totaled $42 and $0, respectively. As of October 31, 2014, the debt discount had a balance of $72. The
above convertible notes payable  related party were subsequently forgiven, with the obligations contributed to capital
 see Note 12.</t>
  </si>
  <si>
    <t>Property and Equipment</t>
  </si>
  <si>
    <t>NOTE 5 - Property and Equipment</t>
  </si>
  <si>
    <t>Property and equipment
consisted of the following at:
October 31, 2014 April 30, 2014
Computer software and hardware $ 25,023 $ 25,023
Less accumulated depreciation and amortization (20,187 ) (17,685 )
$ 4,836 $ 7,338 Depreciation and amortization
expense totaled $1,251 and $1,250 for the three months ended October 31, 2014 and 2013, respectively, and $2,502 for each of the
six months ended October 31, 2014 and 2013.</t>
  </si>
  <si>
    <t>Accrued Expenses</t>
  </si>
  <si>
    <t>NOTE 6 - Accrued Expenses</t>
  </si>
  <si>
    <t xml:space="preserve">Accrued expenses consisted
of the following at:
October 31, 2014 April 30, 2014
Accrued payroll $ 973,798 $ 725,817
Accrued consulting 1,260,054 1,083,616
Accrued dividend 360,685 310,685
Accrued interest 402,956 373,154
Other 62,541 62,541
$ 3,060,034 $ 2,555,813 </t>
  </si>
  <si>
    <t>Notes Payable</t>
  </si>
  <si>
    <t>NOTE 7 - Notes Payable</t>
  </si>
  <si>
    <t>Notes payable, currently
in default, consist of the following at:
October 31, 2014 April 30, 2014
Note payable to an unrelated party, maturing July 15, 2010, with interest at 10% $ 300,000 $ 300,000
Note payable to an unrelated party, maturing December 31, 2010, with interest at 10% 25,000 25,000
Note payable to an unrelated party, maturing January 27, 2012, with interest at 25% 50,000 50,000
$ 375,000 $ 375,000 Accrued interest payable
on notes payable, currently in default, totaled $214,602 and $193,977 at October 31, 2014 and April 30, 2014, respectively. Convertible notes payable,
currently in default, consist of the following at:
October 31, 2014 April 30, 2014
Note payable to an accredited investor, maturing July 31, 2013, with interest at 10%, convertible at the option of the holder into common shares of the Company at a fixed conversion price of $0.20 per share, secured with 2,995,000 common shares of the Company $ 1,650,000 $ 1,650,000
Note payable to an accredited investor, maturing October 31, 2013, with interest at 20%, convertible at the option of the holder into common shares of the Company at a fixed conversion price of $0.20 per share 120,000 120,000
Note payable to an accredited investor, maturing February 1, 2014, with interest at 20%, convertible 180,000 180,000
Note payable to an accredited investor, maturing March 1, 2013, with interest at 1.87% per month, 120,000 120,000
Note payable to an unrelated party, maturing March 18, 2014, with interest at 10% 75,001 75,001
Total 2,145,001 2,145,001
Less discount - -
Net $ 2,145,001 $ 2,145,001 On April 25, 2012, four
prior convertible notes payable to an accredited investor were combined into a new $1,500,000 note. The note was due and payable
on July 31, 2013. The note bears interest at 10% due at maturity. The computed interest of $150,000 was added to the balance of
the note and recorded as additional debt discount. The note is convertible at the option of the holder into shares of the Companys
common stock at a fixed conversion price of $0.20 per share. The note was subsequently transferred to a related party and converted
to common shares of the Company  see Note 12. On August 15, 2012, the
Company entered into a $100,000 convertible note agreement with an accredited investor. The note is subject to a 20% placement
fee payable to the holder irrespective of the date redeemed, matures on October 31, 2013 and is convertible at the option of the
holder into shares of the Companys common stock at a fixed conversion price of $0.20 per share. The note is currently in
default. The computed interest of $20,000 was added to the balance of the note and recorded as additional debt discount. In addition,
the Company issued 120,000 warrants valued at $14,232 using the Black-Scholes option pricing model. The value of the warrants of
$14,232 was recorded as an increase to debt discount and to additional paid-in capital. The warrants are exercisable at an exercise
price of $0.30 per common share until August 15, 2015. The note was subsequently transferred to a related party and converted to
common shares of the Company  see Note 12. On February 1, 2013, the
Company entered into a $150,000 convertible note agreement with an unrelated party. The note was due and payable on February 1,
2014, is currently in default and carries an interest rate of 20%. The note is convertible upon default at the option of the holder
into shares of the Companys common stock at a fixed conversion price of $0.20 per share. The computed interest of $30,000
was added to the balance of the note and recorded as additional debt discount. In addition, the Company issued 150,000 warrants
valued at $16,103 using the Black-Scholes option pricing model. The value of the warrants of $16,103 was recorded as an increase
to debt discount and to additional paid-in capital. The warrants are exercisable at an exercise price of $0.20 per common share
on or before three years from the repayment or conversion date. The note was subsequently transferred to a related party and converted
to common shares of the Company  see Note 12. On January 2, 2013, the
Company closed a note purchase agreement with an accredited investor pursuant to which the Company sold a $120,000 note in a private
placement transaction. The note was due and payable on March 1, 2013, is currently in default and carries a monthly interest rate
of 1.87%. The note purchase agreement included the issuance of 300,000 shares of the Companys common stock. The note is
secured with 900,000 shares of the Companys common stock owned by Jack Hanks, the Companys President and CEO. The
300,000 shares were valued at $0.10 per share, the closing price of the Companys common stock on January 2, 2013, and recorded
as a $30,000 increase to debt discount and an increase to common stock payable. The Company allocated the
proceeds from the issuance of the notes to the warrants when applicable and to the notes based on their estimated fair market values
at the date of issuance using the Black-Scholes option pricing model. The debt discount resulting from interest and the value of
warrants computed at the inception of the notes payable is amortized over the term of the notes as additional interest expense
and was fully amortized as of April 30, 2014.</t>
  </si>
  <si>
    <t>Convertible Preferred Stock</t>
  </si>
  <si>
    <t>NOTE 8 - Convertible Preferred Stock</t>
  </si>
  <si>
    <t>Preferred Stock  Mandatory Redemption
Right On March 22, 2011, the
Company issued 1,000,000 shares of Series A Preferred Stock (the Preferred Stock) to an unrelated party in exchange
for an investment of $1,000,000. The shares may be converted into the Companys common shares at $0.40 per common share.
The Preferred Stock carry a 10% cumulative dividend and have a mandatory redemption feature on the earlier of March 1, 2016 or
on a change of control transaction. The Company is required to redeem the shares at a liquidation value of $1.00 per share plus
any accrued and unpaid dividends. Due to the mandatory redemption feature, the Company recorded the investment as a liability under
ASC Subtopic 480-10. The Company recorded the
intrinsic value of the beneficial conversion of $1,000,000 as debt discount and will amortize the discount through the mandatory
redemption feature date of March 1, 2016. During the three months ended October 31, 2014 and 2013, amortization of debt discount
to interest expense totaled $62,020 and $35,245, respectively. During the six months ended October 31, 2014 and 2013, amortization
of debt discount to interest expense totaled $115,868 and $65,845, respectively. The investment is collateralized with a security
interest in 2,500,000 shares of the Companys common stock. Loan costs of $50,000 incurred
on the issuance of the Preferred Stock were recorded as deferred loan costs and will be amortized by the effective interest method.
The Company recorded amortization on loan costs in the amount of $2,500 for each of the three months ended October 31, 2014 and
2013 and $5,000 for each of the six months ended October 31, 2014 and 2013, respectively. Unpaid dividends payable on the Preferred
Stock totaled $360,685 and $310,685 at October 31, 2014 and April 30, 2014, respectively. On August 15, 2012, the
Company amended the Preferred Stock agreement and lowered the conversion rate provided from $0.40 per common share to $0.20 per
common share. The amendment generated a $302,694 fair value adjustment that was recorded as additional interest and increased additional
paid in capital. The Preferred Stock and
related accrued dividends were subsequently transferred to a related party and converted into common shares of the Company 
see Note 12. Convertible Preferred Stock, Currently in
Default On June 30, 2011, the Company
issued 360,000 shares of Armadillo Mining Corporation Preferred Stock to five unrelated parties in exchange for an investment of
$360,000. The Preferred Stock carry a 25% cumulative dividend and have a mandatory redemption feature on December 31, 2011 at a
price of $1.25 per share. In addition, the Company issued 360,000 warrants to purchase shares of the Companys common stock
at an exercise price of $0.60 per share on or before three years from the repayment or conversion date. On January 6, 2012, three
unrelated parties converted their Preferred Stock and accrued dividends of $312,500 into 2,983,293 shares of the Companys
common stock at a price of $.10475 per share. As the conversion took place at below the market price and not within the terms of
the agreement on the date of conversion, a loss of $75,328 was recorded. As of October 31, 2014 and April 30, 2014, the remaining
face value of the Preferred Stock was $137,500. Accrued dividends on the Preferred Stock totaled $178,665 and $144,289 as of October
31, 2014 and April 30, 2014, respectively. The Company recorded interest
expense, which includes amortization of debt discount on certain debt described above, totaling $131,002 and $155,216 for the three
months ended October 31, 2014 and 2013, respectively, and totaled $253,532 and $390,283 for the six months ended October 31, 2014,
respectively.</t>
  </si>
  <si>
    <t>Stockholders' Deficit</t>
  </si>
  <si>
    <t>NOTE 9 - Stockholders' Deficit</t>
  </si>
  <si>
    <t>Authorized Shares Pursuant to amendments
to its articles of incorporation (Note 12), the Company increased its authorized shares to 1,000,000,000 common shares and 10,000,000
preferred shares and subsequently increased its authorized common shares to 3,000,000,000 shares. The increase in authorized shares
has been given retroactive effect in the accompanying condensed consolidated financial statements for all periods presented. Stock Issuances During the six months ended
October 31, 2014, the Company did not issue any shares of its common or preferred stock. Stock Options On March 7, 2012, three
directors of the Company (the "Optionees") received a total of 2,000,000 unvested stock options exercisable at $0.35
per share for common stock of the Company: after service of one year, 50% will be vested, and after service of the second year
the remaining 50% will become vested; with an actual term of ten years from the date of grant. The Company did not grant any stock
options during the six months ended October 31, 2014. The Company uses the Black-Scholes
option pricing model to estimate the grant date fair value of its stock options, which value is amortized to stock-based compensation
expense over the vesting period of the options. No stock-based compensation expense was recorded during the three months and six
months ended October 31, 2014 and 2013 related to stock option grants. There was no unrecognized stock option expense at October
31, 2014. A summary of stock option
activity during the six months ended October 31, 2014 is presented below:
Shares
Weighted Average Exercise Price
Weighted Average Remaining Contractual Life (Years)
Outstanding, April 30, 2014 2,000,000 $ 0.35 8.83
Granted - -
Canceled / Expired - -
Exercised - -
Outstanding, October 31, 2014 2,000,000 $ 0.35 8.33 Warrants The Company has issued
warrants to non-employees for either debt discounts or stock-based compensation. These warrants generally vested upon grant and
were valued using the Black-Scholes option pricing model. During the quarter ended July 31, 2014, the Company issued warrants to
purchase 10,000 shares of common stock to a related party lender. A summary of warrant activity
during the six months ended October 31, 2014 is presented below:
Shares
Weighted Average Exercise Price
Weighted Average Remaining Contractual Life (Years)
Outstanding, April 30, 2014 32,865,345 $ 0.33 1.42
Granted 10,000 $ 0.05
Canceled / Expired - -
Exercised - -
Outstanding, October 31, 2014 32,875,345 $ 0.33 0.92 Common Stock Reserved At October 31, 2014, 49,350,984
shares of the Companys common stock were reserved: 16,485,639 for debt conversion purposes and 32,875,345 for issuance of
outstanding warrants.</t>
  </si>
  <si>
    <t>Non-controlling Interests</t>
  </si>
  <si>
    <t>NOTE 10 - Non-controlling Interests</t>
  </si>
  <si>
    <t>On September 23, 2010,
the Company, through a reverse merger, acquired 100% of the outstanding shares of Maple Carpenter Creek Holdings, Inc., ("MCCH"),
a holding Company, with an 80% interest in Maple Carpenter Creek, LLC ("MCC"), which in turn owned a 95% interest in
the subsidiary, Carpenter Creek, LLC ("CC"), and a 98.12% interest in Armadillo Holdings Group Corp. ("AHGC"),
which in turn owned an 80% interest in Armadillo Mining Corp. ("AMC"). The non-controlling interest of 1.88% in AHGC
was acquired by MCCH on December 21, 2010 in exchange for 31,334 shares of the Companys common stock resulting in 100% ownership
of AHGC. On March 22, 2011, AHGC acquired 14.6% of AMC and on April 30, 2012, an additional 4% interest for a total of 98.6% based
upon agreement with the minority interest holder to reduce their interest based upon proportionate share of additional capital
contributed to AMC.</t>
  </si>
  <si>
    <t>Commitments and Contingencies</t>
  </si>
  <si>
    <t>NOTE 11 - Commitments and Contingencies</t>
  </si>
  <si>
    <t>Legal There were no legal proceedings
against the Company. Operating Lease Commitments The Company acquired the
Bolzer Lease pursuant to a September 23, 2010 merger. Subsequently, notice of termination on this lease effective April 26, 2010
was provided by previous management. The Company has recorded an accrued expense for the minimum lease payment of $62,541 for the
January 2010 payment.</t>
  </si>
  <si>
    <t>Subsequent Events</t>
  </si>
  <si>
    <t>NOTE 12 - Subsequent Events</t>
  </si>
  <si>
    <t>In accordance with ASC
855-10, all subsequent events have been reported through the filing date as set forth below. Convertible Notes Payable  Related
Parties In May 2015, BNL Family
Partners, Delavega Trading Ltd. and Maple Gas Corporation, related parties (see Note 4) agreed to forgive certain indebtedness.
The reduction of the notes payable and related accrued interest payable was recorded as a contribution to capital. Transfer of Coal Assets As of April 30, 2014, the
Company had interests in coal prospects in Colombia, South America. As of May 18, 2015, the Board of Directors of the Company approved
a transfer its coal assets in Colombia to a trust for the benefit of its existing shareholders with an effective date as of April
13, 2016. The shareholders of the Company have the same allocated share ownership interests in the trust that they had in the Company
as of the effective date of the transfer, which is as of April 13, 2016. In addition, the shareholders of the Company have the
same ownership interests in the Company subject to the dilution by the acquisition of Maple Structure Holdings, LLC of the purchase
of the Preferred Shares and selected debt of the Company, and then the subsequent conversion of those Instruments into equity in
the Company at US$0.01 per share. That conversion results in a substantial dilution of existing shareholders including majority
shareholder ownership. See below for details of the dilution. Amendment of Articles of Incorporation As of April 6, 2016, the
Company amended its articles of incorporation to change its corporate name from MMEX Mining Corporation to MMEX Resources Corporation
and to increase its authorized shares to 1,000,000,000 common shares and 10,000,000 preferred shares. As of November 29, 2016,
the Company amended its articles of incorporation to increase its authorized common shares to 3,000,000,000 shares. Transfer and Conversion of Preferred Shares On October 7, 2015, The
Company transferred 1,000,000 Preferred Shares from William D. Gross to Maple Structure Holdings, LLC, a related party controlled
by Mr. Jack W. Hanks, a director and officer of the Company. On November 10, 2015, Maple
Structure Holdings converted the 1,000,000 Preferred Shares with a book value of $1,000,000 and accrued dividends of $232,837 into
123,283,700 common shares of the Company at $0.01 per share. The issuance of the common shares to Maple Structure Holdings was
approved by the Companys Board of Directors Resolution dated May 18, 2015. On November 11, 2015, Maple
Structure Holdings transferred a total of 70,890,440 shares to the following entities: (i) AAM Investments, LLC- 27,546,375 shares;
(ii) The Maple Gas Corporation- 28,091,350 shares; and (iii) Delavega Trading LTD- 15,252,715 shares. All of the foregoing entities
are related parties to the Directors of the Company. Transfer and Conversion of Notes Payable
in Default On October 9, 2014, the
convertible notes payable in default of $1,650,000, $120,000 and $180,000 (Note 7) were assigned to The Maple Gas Corporation,
a related party. On May 2, 2016, The Maple Gas Corporation converted the notes into 195,000,000 common shares of the Company at
$0.01 per share. The issuance of the common shares to Maple Structure Holdings was approved by the Companys Board of Directors
Resolution dated May 18, 2015. The common shares were
issued to the following entities: (i) Maple Structure Holdings-82,875,000 shares; (ii) The Maple Gas Corporation-44,431,151 shares;
Enzamora LTD-24,124,688 shares; and BNL Family Trust-43,569,160 shares. All of the foregoing entities are related parties to the
Directors of the Company. Subsequent Financings As the Company continues
to expand its business and implement its business strategy, its current monthly cash flow requirements will exceed its near term
cash flow from operations. In order to fund its development costs, the Company initiated in fiscal year 2016 a private placement
to qualified investors for cash and services. Through the date of the filing of this report, $122,142 cash and $60,000 in services
had been received, including $52,142 cash from related parties, for a total of 15,153,824 common shares of the Company and a total
of 18,039,413 warrants. The warrants entitle the investors to purchase common shares at an exercise price of $0.01 per share for
a 5-year period. The private placement is ongoing and only a portion of the common shares of the Company and warrants have been
issued. On July 12, 2016, 1,096,397 shares of the Companys common stock were issued to one of the investors. Settlement Agreement and Stipulation On October 28, 2016, MMEX
Resources Corporation (the Company) entered into a Settlement Agreement and Stipulation (the Settlement Agreement)
with Rockwell Capital Partners, Inc. (RCP). Pursuant to the Settlement Agreement, as amended, RCP has purchased certain
outstanding payables between the Company and designated vendors totaling $109,391 (the Payables or Claims)
and will exchange the portion of such Payables assigned for a Settlement Amount payable in common shares of the Company. In settlement of the Claims,
the Company shall issue and deliver to RCP, in one or more tranches as necessary, shares of the Companys common stock (Common
Stock), subject to adjustment and ownership limitations as set forth in the Settlement Agreement, sufficient to satisfy
the Claims amount at a 50% discount to market based on the market price during the valuation period as defined in the Settlement
Agreement. The Company also issued 7,000,000 shares of Common Stock as a settlement fee on October 31, 2016. On October 28, 2016, a
circuit court in Florida issued an order confirming the fairness of the terms of the Settlement Agreement within the meaning of
exemption from registration provided by Section 3(a) (10) of the Securities Act of 1933. The Company issued the
following shares of its common stock to RCP in settlement of Claims: 10,000,000 shares on November 3, 2016, 15,000,000 shares on
November 4, 2016, 18,000,000 shares on November 10, 2016, 18,000,000 shares on November 16, 2016, 14,000,000 shares on November
21, 2016, 22,000,000 shares on November 28, 2016 and 22,000,000 shares on November 30, 2016. Other Subsequent Events As of April 13, 2016 the
Company assigned AMC to an irrevocable trust (the " MMEX Trust"), whose beneficiaries are the existing shareholders of
the Company. AMC through the MMEX Trust controls the Colombia Hunza coal interest previously owned by the Company. As of June 29, 2016, the
Board of Directors executed a Board Resolution that the Directors of the Company may be two directors pursuant to the By-Laws of
the Company. As of June 29, 2016, Nabil Katabi resigned as a director of the Company.</t>
  </si>
  <si>
    <t>Summary Of Significant Accounting Policies (Policies)</t>
  </si>
  <si>
    <t>Summary Of Significant Accounting Policies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Income or Loss Per Share</t>
  </si>
  <si>
    <t>Basic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preferred stock and convertible debentures,
were exercised or converted into common stock. For the three months and six months ended October 31, 2014 and 2013, potential dilutive
securities had an anti-dilutive effect and were not included in the calculation of diluted net loss per common share. Therefore, basic loss per
share is the same as diluted loss per share and the weighted average number of common shares outstanding was 57,188,313 for each
of the three and six-month periods ended October 31, 2014 and 2013.</t>
  </si>
  <si>
    <t>Issuance of Shares for Non-Cash Consideration</t>
  </si>
  <si>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inancial Accounting Standards Board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Reclassifications</t>
  </si>
  <si>
    <t>Certain amounts in the
condensed consolidated financial statements for the prior year periods have been reclassified to conform with the current year
presentation.</t>
  </si>
  <si>
    <t>Recently issued accounting pronouncements</t>
  </si>
  <si>
    <t>In October 2016, the FASB
issued Accounting Standards Update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are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Company is currently unable to determine the impact
on its consolidated financial statements of the adoption of this new accounting pronouncement. In August 2016, the FASB
issued ASU No. 2016-15, Statement of Cash Flows (Topic 230): Classification of Certain Cash Receipts and Cash Payments.
This ASU addresses eight specific cash flow issues with the objective of reducing the existing diversity in practice. The amendments
in this ASU are effective for public business entities for fiscal years beginning after December 15, 2017, and interim periods
within those fiscal years. Early adoption is permitted. The Company is currently unable to determine the impact on its consolidated
financial statements of the adoption of this new accounting pronouncement. In March 2016, the FASB
issued ASU No. 2016-09, "Stock Compensation (Topic 718)", which is intended to simplify several aspects of the accounting
for share-based payment award transactions, including the income tax impacts, the classification on the statement of cash flows,
and forfeitures. The amendments in this ASU are effective for fiscal years beginning after December 15, 2016, including interim
periods. The Company is currently unable to determine the impact on its consolidated financial statements of the adoption of this
new accounting pronouncement. In February 2016, the FASB
issued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is currently unable to determine the impact on its consolidated financial statements of the adoption of this new accounting pronouncement. In April 2015, the FASB
issued ASU No. 2015-03, "Interest  Imputation of Interest (Subtopic 835-30), Simplifying the Presentation of Debt Issuance
Cost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companies, the amendments in this Update are effective for financial statements issued for fiscal years
beginning after December 15, 2015 and interim periods within those fiscal years. The Company is currently unable to determine the
impact on its consolidated financial statements of the adoption of this new accounting pronouncement. In August 2014, the FASB
issued Accounting Standards Update (ASU) No. 2014-15, Presentation of Financial Statements  Going Concern
(Subtopic 310-40): Disclosure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s are
intended to reduce diversity in the timing and content of footnote disclosures. The amendments are effective for the annual period
ending after December 15, 2016, and for annual periods and interim periods thereafter. Early application is permitted. The Company
has not determined the impact of the future adoption of the provisions of ASU No. 2014-15 on its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Background, Organization, And Basis Of Presentation (Tables)</t>
  </si>
  <si>
    <t>Background Organization And Basis Of Presentation Tables</t>
  </si>
  <si>
    <t>Entity operational details</t>
  </si>
  <si>
    <t xml:space="preserve">Form of State of
Name of Entity % Entity Incorporation Relationship
MMEX Resources Corporation ("MMEX") - Corporation Nevada Parent
MCC Merger, Inc. ("MCCM") 100 % Corporation Delaware Holding Sub
Maple Carpenter Creek Holdings, Inc. ("MCCH") 100 % Corporation Delaware Subsidiary
Maple Carpenter Creek, LLC ("MCC") 80 % LLC Nevada Subsidiary
Carpenter Creek, LLC ("CC") 95 % LLC Delaware Subsidiary
Armadillo Holdings Group Corp. ("AHGC") 100 % Corporation British Virgin Isl. Subsidiary
Armadillo Mining Corp. ("AMC") 98.6 % Corporation British Virgin Isl. Subsidiary </t>
  </si>
  <si>
    <t>Related Party Transactions (Tables)</t>
  </si>
  <si>
    <t>Summary Of Significant Accounting Policies Tables</t>
  </si>
  <si>
    <t>Convertible notes payable related party</t>
  </si>
  <si>
    <t>October
31, 2014 April
30, 2014
Note
payable to BNL Family Partners, LLC, a related $ 53,530 $ 53,530
Note
payable to BNL Family Partners, LLC, a related 10,000 -
Note
payable to Delavega Trading Ltd., a related party, 27,100 27,100
Note
payable to Maple Gas Corporation, a related party, 39,337 39,337
Total 129,967 119,967
Less
discount (72 ) -
Net $ 129,895 $ 119,967</t>
  </si>
  <si>
    <t>Property and Equipment (Tables)</t>
  </si>
  <si>
    <t>Property And Equipment Tables</t>
  </si>
  <si>
    <t xml:space="preserve">October 31, 2014 April 30, 2014
Computer software and hardware $ 25,023 $ 25,023
Less accumulated depreciation and amortization (20,187 ) (17,685 )
$ 4,836 $ 7,338 </t>
  </si>
  <si>
    <t>Accrued Expenses (Tables)</t>
  </si>
  <si>
    <t>Accrued Expenses Tables</t>
  </si>
  <si>
    <t xml:space="preserve">October 31, 2014 April 30, 2014
Accrued payroll $ 973,798 $ 725,817
Accrued consulting 1,260,054 1,083,616
Accrued dividend 360,685 310,685
Accrued interest 402,956 373,154
Other 62,541 62,541
$ 3,060,034 $ 2,555,813 </t>
  </si>
  <si>
    <t>Notes Payable (Tables)</t>
  </si>
  <si>
    <t>Income Taxes Tables</t>
  </si>
  <si>
    <t xml:space="preserve">October 31, 2014 April 30, 2014
Note payable to an unrelated party, maturing July 15, 2010, with interest at 10% $ 300,000 $ 300,000
Note payable to an unrelated party, maturing December 31, 2010, with interest at 10% 25,000 25,000
Note payable to an unrelated party, maturing January 27, 2012, with interest at 25% 50,000 50,000
$ 375,000 $ 375,000 </t>
  </si>
  <si>
    <t>Convertible notes payable, currently in default</t>
  </si>
  <si>
    <t>October
31, 2014 April
30, 2014
Note
payable to an accredited investor, maturing July 31, $ 1,650,000 $ 1,650,000
Note
payable to an accredited investor, maturing 120,000 120,000
Note
payable to an accredited investor, maturing February
1, 2014, with interest at 20%, convertible 180,000 180,000
Note
payable to an accredited investor, maturing March
1, 2013, with interest at 1.87% per month, 120,000 120,000
Note
payable to an unrelated party, maturing March 18, 75,001 75,001
Total 2,145,001 2,145,001
Less
discount - -
Net $ 2,145,001 $ 2,145,001</t>
  </si>
  <si>
    <t>Stockholders' Deficit (Tables)</t>
  </si>
  <si>
    <t>Changes In Stockholders Equity Deficit Tables</t>
  </si>
  <si>
    <t>Summary of stock option activity</t>
  </si>
  <si>
    <t xml:space="preserve">Shares
Weighted Average Exercise Price
Weighted Average Remaining Contractual Life (Years)
Outstanding, April 30, 2014 2,000,000 $ 0.35 8.83
Granted - -
Canceled / Expired - -
Exercised - -
Outstanding, October 31, 2014 2,000,000 $ 0.35 8.33 </t>
  </si>
  <si>
    <t>Summary of warrant activity</t>
  </si>
  <si>
    <t xml:space="preserve">Shares
Weighted Average Exercise Price
Weighted Average Remaining Contractual Life (Years)
Outstanding, April 30, 2014 32,865,345 $ 0.33 1.42
Granted 10,000 $ 0.05
Canceled / Expired - -
Exercised - -
Outstanding, October 31, 2014 32,875,345 $ 0.33 0.92 </t>
  </si>
  <si>
    <t>Background, Organization, and Basis of Presentation (Details)</t>
  </si>
  <si>
    <t>Mmex Resources Corporation [Member]</t>
  </si>
  <si>
    <t>Ownership Percentage</t>
  </si>
  <si>
    <t>-</t>
  </si>
  <si>
    <t>Form of Entity</t>
  </si>
  <si>
    <t>Corporation</t>
  </si>
  <si>
    <t>State of Incorporation</t>
  </si>
  <si>
    <t>Nevada</t>
  </si>
  <si>
    <t>Relationship</t>
  </si>
  <si>
    <t>Parent</t>
  </si>
  <si>
    <t>Mcc Merger Inc [Member]</t>
  </si>
  <si>
    <t>100%</t>
  </si>
  <si>
    <t>Delaware</t>
  </si>
  <si>
    <t>Holding Sub</t>
  </si>
  <si>
    <t>Maple Carpenter Creek Holdings Inc [Member]</t>
  </si>
  <si>
    <t>Subsidiary</t>
  </si>
  <si>
    <t>Maple Carpenter Creek Llc [Member]</t>
  </si>
  <si>
    <t>80%</t>
  </si>
  <si>
    <t>LLC</t>
  </si>
  <si>
    <t>Carpenter Creek Llc [Member]</t>
  </si>
  <si>
    <t>95%</t>
  </si>
  <si>
    <t>Armadillo Holdings Group Corp [Member]</t>
  </si>
  <si>
    <t>British Virgin Isl.</t>
  </si>
  <si>
    <t>Armadillo Mining Corp [Member]</t>
  </si>
  <si>
    <t>98.60%</t>
  </si>
  <si>
    <t>Significant Accounting Policies (Details Narrative) - shares</t>
  </si>
  <si>
    <t>Significant Accounting Policies Details Narrative</t>
  </si>
  <si>
    <t>Going Concern (Details Narrative) - USD ($)</t>
  </si>
  <si>
    <t>Going Concern Details Narrative</t>
  </si>
  <si>
    <t>Related Party Transactions (Details) - USD ($)</t>
  </si>
  <si>
    <t>Total</t>
  </si>
  <si>
    <t>Less discount</t>
  </si>
  <si>
    <t>Net</t>
  </si>
  <si>
    <t>Note payable to BNL Family Partners, LLC [Member]</t>
  </si>
  <si>
    <t>Note payable to BNL Family Partners, LLC One [Member]</t>
  </si>
  <si>
    <t>Note payable to Delavega Trading Ltd [Member]</t>
  </si>
  <si>
    <t>Note payable to Maple Gas Corporation [Member]</t>
  </si>
  <si>
    <t>Related Party Transactions (Details Narrative) - USD ($)</t>
  </si>
  <si>
    <t>Reimbursed amount outstanding</t>
  </si>
  <si>
    <t>Amortization of the debt discount</t>
  </si>
  <si>
    <t>Maple Gas Advances [Member]</t>
  </si>
  <si>
    <t>Balance of debt discount</t>
  </si>
  <si>
    <t>Property and Equipment (Details) - USD ($)</t>
  </si>
  <si>
    <t>Property And Equipment Details</t>
  </si>
  <si>
    <t>Computer software and hardware</t>
  </si>
  <si>
    <t>Less accumulated depreciation and amortization</t>
  </si>
  <si>
    <t>Property and Equipment (Details Narrative) - USD ($)</t>
  </si>
  <si>
    <t>Property And Equipment Details Narrative</t>
  </si>
  <si>
    <t>Accrued Expenses (Details) - USD ($)</t>
  </si>
  <si>
    <t>Total Accrued Expenses</t>
  </si>
  <si>
    <t>Payroll Employees [Member]</t>
  </si>
  <si>
    <t>Consulting [Member]</t>
  </si>
  <si>
    <t>Dividend [Member]</t>
  </si>
  <si>
    <t>Interest [Member]</t>
  </si>
  <si>
    <t>Other [Member]</t>
  </si>
  <si>
    <t>Notes Payable (Details) - USD ($)</t>
  </si>
  <si>
    <t>Notes payable</t>
  </si>
  <si>
    <t>Note Payable [Member]</t>
  </si>
  <si>
    <t>Note payable One [Member]</t>
  </si>
  <si>
    <t>Note payable Two [Member]</t>
  </si>
  <si>
    <t>Notes Payable (Details 1) - USD ($)</t>
  </si>
  <si>
    <t>Convertible Notes Payable [Member]</t>
  </si>
  <si>
    <t>Convertible Notes Payable One [Member]</t>
  </si>
  <si>
    <t>Convertible Notes Payable Two [Member]</t>
  </si>
  <si>
    <t>Convertible Notes Payable Three [Member]</t>
  </si>
  <si>
    <t>Convertible Notes Payable Four [Member]</t>
  </si>
  <si>
    <t>Notes Payable (Details Narrative) - USD ($)</t>
  </si>
  <si>
    <t>Notes Payable Details Narrative</t>
  </si>
  <si>
    <t>Accrued interest</t>
  </si>
  <si>
    <t>Convertible Preferred Stock (Details Narrative) - USD ($)</t>
  </si>
  <si>
    <t>Amortization of debt discounts</t>
  </si>
  <si>
    <t>Preferred Stock - Mandatory Redemption Right [Member]</t>
  </si>
  <si>
    <t>Amortization on loan costs</t>
  </si>
  <si>
    <t>Unpaid dividends payable</t>
  </si>
  <si>
    <t>Convertible Preferred Stock [Member]</t>
  </si>
  <si>
    <t>Accrued dividends</t>
  </si>
  <si>
    <t>Remaining accrued interest</t>
  </si>
  <si>
    <t>Stockholders' Deficit (Details)</t>
  </si>
  <si>
    <t>Oct. 31, 2014$ / sharesshares</t>
  </si>
  <si>
    <t>Number of options</t>
  </si>
  <si>
    <t>Beginning Balance | shares</t>
  </si>
  <si>
    <t>Granted | shares</t>
  </si>
  <si>
    <t>Canceled / Expired | shares</t>
  </si>
  <si>
    <t>Exercised | shares</t>
  </si>
  <si>
    <t>Ending Balance | shares</t>
  </si>
  <si>
    <t>Weighted Average Exercise Price Per share</t>
  </si>
  <si>
    <t>Beginning Balance | $ / shares</t>
  </si>
  <si>
    <t>Granted | $ / shares</t>
  </si>
  <si>
    <t>Canceled / Expired | $ / shares</t>
  </si>
  <si>
    <t>Exercised | $ / shares</t>
  </si>
  <si>
    <t>Ending Balance | $ / shares</t>
  </si>
  <si>
    <t>Weighted Average Remaining Contractual Life (in years) Beginning</t>
  </si>
  <si>
    <t>8 years 9 months 29 days</t>
  </si>
  <si>
    <t>Weighted Average Remaining Contractual Life (in years) Outstanding Ending</t>
  </si>
  <si>
    <t>8 years 3 months 29 days</t>
  </si>
  <si>
    <t>Stockholders' Deficit (Details 1)</t>
  </si>
  <si>
    <t>Number of warrants</t>
  </si>
  <si>
    <t>Weighted Average Exercise Price Per Share</t>
  </si>
  <si>
    <t>Warrants [Member]</t>
  </si>
  <si>
    <t>1 year 5 months 1 day</t>
  </si>
  <si>
    <t>11 months 1 day</t>
  </si>
  <si>
    <t>Stockholders' Deficit (Details Narrative)</t>
  </si>
  <si>
    <t>Oct. 31, 2014shares</t>
  </si>
  <si>
    <t>ChangesInStockholdersEquityDeficitDetailsNarrativeAbstract</t>
  </si>
  <si>
    <t>Common stock reserved for issuance of warrants</t>
  </si>
  <si>
    <t>Common stock warrants</t>
  </si>
  <si>
    <t>Common stock reserved for debt conversion</t>
  </si>
  <si>
    <t>Common stock reserv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4079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6" r="C14">
        <v>502528410</v>
      </c>
    </row>
    <row spans="1:3" r="15">
      <c t="s" s="4" r="A15">
        <v>23</v>
      </c>
      <c t="s" s="5" r="B15">
        <v>24</v>
      </c>
    </row>
    <row spans="1:3" r="16">
      <c t="s" s="4" r="A16">
        <v>25</v>
      </c>
      <c t="n" s="6"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2</v>
      </c>
      <c t="s" s="2" r="B1">
        <v>1</v>
      </c>
    </row>
    <row spans="1:2" r="2">
      <c t="s" s="2" r="B2">
        <v>2</v>
      </c>
    </row>
    <row spans="1:2" r="3">
      <c t="s" s="3" r="A3">
        <v>110</v>
      </c>
    </row>
    <row spans="1:2" r="4">
      <c t="s" s="4" r="A4">
        <v>123</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5</v>
      </c>
      <c t="s" s="2" r="B1">
        <v>1</v>
      </c>
    </row>
    <row spans="1:2" r="2">
      <c t="s" s="2" r="B2">
        <v>2</v>
      </c>
    </row>
    <row spans="1:2" r="3">
      <c t="s" s="3" r="A3">
        <v>110</v>
      </c>
    </row>
    <row spans="1:2" r="4">
      <c t="s" s="4" r="A4">
        <v>126</v>
      </c>
      <c t="s" s="4"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8</v>
      </c>
      <c t="s" s="2" r="B1">
        <v>1</v>
      </c>
    </row>
    <row spans="1:2" r="2">
      <c t="s" s="2" r="B2">
        <v>2</v>
      </c>
    </row>
    <row spans="1:2" r="3">
      <c t="s" s="3" r="A3">
        <v>110</v>
      </c>
    </row>
    <row spans="1:2" r="4">
      <c t="s" s="4" r="A4">
        <v>129</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1</v>
      </c>
      <c t="s" s="2" r="B1">
        <v>1</v>
      </c>
    </row>
    <row spans="1:2" r="2">
      <c t="s" s="2" r="B2">
        <v>2</v>
      </c>
    </row>
    <row spans="1:2" r="3">
      <c t="s" s="3" r="A3">
        <v>110</v>
      </c>
    </row>
    <row spans="1:2" r="4">
      <c t="s" s="4" r="A4">
        <v>132</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4</v>
      </c>
      <c t="s" s="2" r="B1">
        <v>1</v>
      </c>
    </row>
    <row spans="1:2" r="2">
      <c t="s" s="2" r="B2">
        <v>2</v>
      </c>
    </row>
    <row spans="1:2" r="3">
      <c t="s" s="3" r="A3">
        <v>110</v>
      </c>
    </row>
    <row spans="1:2" r="4">
      <c t="s" s="4" r="A4">
        <v>135</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7</v>
      </c>
      <c t="s" s="2" r="B1">
        <v>1</v>
      </c>
    </row>
    <row spans="1:2" r="2">
      <c t="s" s="2" r="B2">
        <v>2</v>
      </c>
    </row>
    <row spans="1:2" r="3">
      <c t="s" s="3" r="A3">
        <v>110</v>
      </c>
    </row>
    <row spans="1:2" r="4">
      <c t="s" s="4" r="A4">
        <v>138</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0</v>
      </c>
      <c t="s" s="2" r="B1">
        <v>1</v>
      </c>
    </row>
    <row spans="1:2" r="2">
      <c t="s" s="2" r="B2">
        <v>2</v>
      </c>
    </row>
    <row spans="1:2" r="3">
      <c t="s" s="3" r="A3">
        <v>110</v>
      </c>
    </row>
    <row spans="1:2" r="4">
      <c t="s" s="4" r="A4">
        <v>141</v>
      </c>
      <c t="s" s="4" r="B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10</v>
      </c>
    </row>
    <row spans="1:2" r="4">
      <c t="s" s="4" r="A4">
        <v>144</v>
      </c>
      <c t="s" s="4" r="B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46</v>
      </c>
      <c t="s" s="2" r="B1">
        <v>1</v>
      </c>
    </row>
    <row spans="1:2" r="2">
      <c t="s" s="2" r="B2">
        <v>2</v>
      </c>
    </row>
    <row spans="1:2" r="3">
      <c t="s" s="3" r="A3">
        <v>147</v>
      </c>
    </row>
    <row spans="1:2" r="4">
      <c t="s" s="4" r="A4">
        <v>148</v>
      </c>
      <c t="s" s="4" r="B4">
        <v>149</v>
      </c>
    </row>
    <row spans="1:2" r="5">
      <c t="s" s="4" r="A5">
        <v>150</v>
      </c>
      <c t="s" s="4" r="B5">
        <v>151</v>
      </c>
    </row>
    <row spans="1:2" r="6">
      <c t="s" s="4" r="A6">
        <v>152</v>
      </c>
      <c t="s" s="4" r="B6">
        <v>153</v>
      </c>
    </row>
    <row spans="1:2" r="7">
      <c t="s" s="4" r="A7">
        <v>154</v>
      </c>
      <c t="s" s="4" r="B7">
        <v>155</v>
      </c>
    </row>
    <row spans="1:2" r="8">
      <c t="s" s="4" r="A8">
        <v>156</v>
      </c>
      <c t="s" s="4" r="B8">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141</v>
      </c>
      <c t="n" s="7" r="C3">
        <v>434</v>
      </c>
    </row>
    <row spans="1:3" r="4">
      <c t="s" s="4" r="A4">
        <v>30</v>
      </c>
      <c t="n" s="6" r="B4">
        <v>10000</v>
      </c>
      <c t="n" s="6" r="C4">
        <v>10000</v>
      </c>
    </row>
    <row spans="1:3" r="5">
      <c t="s" s="4" r="A5">
        <v>31</v>
      </c>
      <c t="n" s="6" r="B5">
        <v>10141</v>
      </c>
      <c t="n" s="6" r="C5">
        <v>10434</v>
      </c>
    </row>
    <row spans="1:3" r="6">
      <c t="s" s="4" r="A6">
        <v>32</v>
      </c>
      <c t="n" s="6" r="B6">
        <v>4836</v>
      </c>
      <c t="n" s="6" r="C6">
        <v>7338</v>
      </c>
    </row>
    <row spans="1:3" r="7">
      <c t="s" s="3" r="A7">
        <v>33</v>
      </c>
    </row>
    <row spans="1:3" r="8">
      <c t="s" s="4" r="A8">
        <v>34</v>
      </c>
      <c t="n" s="6" r="B8">
        <v>3822</v>
      </c>
      <c t="n" s="6" r="C8">
        <v>8822</v>
      </c>
    </row>
    <row spans="1:3" r="9">
      <c t="s" s="4" r="A9">
        <v>35</v>
      </c>
      <c t="n" s="6" r="B9">
        <v>10000</v>
      </c>
      <c t="n" s="6" r="C9">
        <v>10000</v>
      </c>
    </row>
    <row spans="1:3" r="10">
      <c t="s" s="4" r="A10">
        <v>36</v>
      </c>
      <c t="n" s="6" r="B10">
        <v>28799</v>
      </c>
      <c t="n" s="6" r="C10">
        <v>36594</v>
      </c>
    </row>
    <row spans="1:3" r="11">
      <c t="s" s="3" r="A11">
        <v>37</v>
      </c>
    </row>
    <row spans="1:3" r="12">
      <c t="s" s="4" r="A12">
        <v>38</v>
      </c>
      <c t="n" s="6" r="B12">
        <v>660704</v>
      </c>
      <c t="n" s="6" r="C12">
        <v>657426</v>
      </c>
    </row>
    <row spans="1:3" r="13">
      <c t="s" s="4" r="A13">
        <v>39</v>
      </c>
      <c t="n" s="6" r="B13">
        <v>8033</v>
      </c>
      <c t="n" s="6" r="C13">
        <v>8033</v>
      </c>
    </row>
    <row spans="1:3" r="14">
      <c t="s" s="4" r="A14">
        <v>40</v>
      </c>
      <c t="n" s="6" r="B14">
        <v>1544267</v>
      </c>
      <c t="n" s="6" r="C14">
        <v>1396206</v>
      </c>
    </row>
    <row spans="1:3" r="15">
      <c t="s" s="4" r="A15">
        <v>41</v>
      </c>
      <c t="n" s="6" r="B15">
        <v>1515767</v>
      </c>
      <c t="n" s="6" r="C15">
        <v>1159608</v>
      </c>
    </row>
    <row spans="1:3" r="16">
      <c t="s" s="4" r="A16">
        <v>42</v>
      </c>
      <c t="n" s="6" r="B16">
        <v>375000</v>
      </c>
      <c t="n" s="6" r="C16">
        <v>375000</v>
      </c>
    </row>
    <row spans="1:3" r="17">
      <c t="s" s="4" r="A17">
        <v>43</v>
      </c>
      <c t="n" s="6" r="B17">
        <v>2145001</v>
      </c>
      <c t="n" s="6" r="C17">
        <v>2145001</v>
      </c>
    </row>
    <row spans="1:3" r="18">
      <c t="s" s="4" r="A18">
        <v>44</v>
      </c>
      <c t="n" s="6" r="B18">
        <v>129895</v>
      </c>
      <c t="n" s="6" r="C18">
        <v>119967</v>
      </c>
    </row>
    <row spans="1:3" r="19">
      <c t="s" s="4" r="A19">
        <v>45</v>
      </c>
      <c t="n" s="6" r="B19">
        <v>137500</v>
      </c>
      <c t="n" s="6" r="C19">
        <v>137500</v>
      </c>
    </row>
    <row spans="1:3" r="20">
      <c t="s" s="4" r="A20">
        <v>46</v>
      </c>
      <c t="n" s="6" r="B20">
        <v>470696</v>
      </c>
      <c t="n" s="6" r="C20">
        <v>354828</v>
      </c>
    </row>
    <row spans="1:3" r="21">
      <c t="s" s="4" r="A21">
        <v>47</v>
      </c>
      <c t="n" s="6" r="B21">
        <v>6986863</v>
      </c>
      <c t="n" s="6" r="C21">
        <v>6353569</v>
      </c>
    </row>
    <row spans="1:3" r="22">
      <c t="s" s="3" r="A22">
        <v>48</v>
      </c>
    </row>
    <row spans="1:3" r="23">
      <c t="s" s="4" r="A23">
        <v>49</v>
      </c>
      <c t="n" s="6" r="B23">
        <v>57189</v>
      </c>
      <c t="n" s="6" r="C23">
        <v>57189</v>
      </c>
    </row>
    <row spans="1:3" r="24">
      <c t="s" s="4" r="A24">
        <v>50</v>
      </c>
      <c t="n" s="6" r="B24">
        <v>90000</v>
      </c>
      <c t="n" s="6" r="C24">
        <v>90000</v>
      </c>
    </row>
    <row spans="1:3" r="25">
      <c t="s" s="4" r="A25">
        <v>51</v>
      </c>
      <c t="n" s="6" r="B25">
        <v>20215398</v>
      </c>
      <c t="n" s="6" r="C25">
        <v>20215284</v>
      </c>
    </row>
    <row spans="1:3" r="26">
      <c t="s" s="4" r="A26">
        <v>52</v>
      </c>
      <c t="n" s="6" r="B26">
        <v>-368685</v>
      </c>
      <c t="n" s="6" r="C26">
        <v>-368178</v>
      </c>
    </row>
    <row spans="1:3" r="27">
      <c t="s" s="4" r="A27">
        <v>53</v>
      </c>
      <c t="n" s="6" r="B27">
        <v>-26951966</v>
      </c>
      <c t="n" s="6" r="C27">
        <v>-26311270</v>
      </c>
    </row>
    <row spans="1:3" r="28">
      <c t="s" s="4" r="A28">
        <v>54</v>
      </c>
      <c t="n" s="6" r="B28">
        <v>-6958064</v>
      </c>
      <c t="n" s="6" r="C28">
        <v>-6316975</v>
      </c>
    </row>
    <row spans="1:3" r="29">
      <c t="s" s="4" r="A29">
        <v>55</v>
      </c>
      <c t="n" s="7" r="B29">
        <v>28799</v>
      </c>
      <c t="n" s="7" r="C29">
        <v>365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v>
      </c>
    </row>
    <row spans="1:2" r="3">
      <c t="s" s="3" r="A3">
        <v>167</v>
      </c>
    </row>
    <row spans="1:2" r="4">
      <c t="s" s="4" r="A4">
        <v>122</v>
      </c>
      <c t="s" s="4" r="B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9</v>
      </c>
      <c t="s" s="2" r="B1">
        <v>1</v>
      </c>
    </row>
    <row spans="1:2" r="2">
      <c t="s" s="2" r="B2">
        <v>2</v>
      </c>
    </row>
    <row spans="1:2" r="3">
      <c t="s" s="3" r="A3">
        <v>170</v>
      </c>
    </row>
    <row spans="1:2" r="4">
      <c t="s" s="4" r="A4">
        <v>40</v>
      </c>
      <c t="s" s="4" r="B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72</v>
      </c>
      <c t="s" s="2" r="B1">
        <v>1</v>
      </c>
    </row>
    <row spans="1:2" r="2">
      <c t="s" s="2" r="B2">
        <v>2</v>
      </c>
    </row>
    <row spans="1:2" r="3">
      <c t="s" s="3" r="A3">
        <v>173</v>
      </c>
    </row>
    <row spans="1:2" r="4">
      <c t="s" s="4" r="A4">
        <v>42</v>
      </c>
      <c t="s" s="4" r="B4">
        <v>174</v>
      </c>
    </row>
    <row spans="1:2" r="5">
      <c t="s" s="4" r="A5">
        <v>175</v>
      </c>
      <c t="s" s="4" r="B5">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177</v>
      </c>
      <c t="s" s="2" r="B1">
        <v>1</v>
      </c>
    </row>
    <row spans="1:2" r="2">
      <c t="s" s="2" r="B2">
        <v>2</v>
      </c>
    </row>
    <row spans="1:2" r="3">
      <c t="s" s="3" r="A3">
        <v>178</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2"/>
    <col customWidth="1" max="2" min="2" width="20"/>
  </cols>
  <sheetData>
    <row spans="1:2" r="1">
      <c t="s" s="1" r="A1">
        <v>183</v>
      </c>
      <c t="s" s="2" r="B1">
        <v>1</v>
      </c>
    </row>
    <row spans="1:2" r="2">
      <c t="s" s="2" r="B2">
        <v>2</v>
      </c>
    </row>
    <row spans="1:2" r="3">
      <c t="s" s="4" r="A3">
        <v>184</v>
      </c>
    </row>
    <row spans="1:2" r="4">
      <c t="s" s="4" r="A4">
        <v>185</v>
      </c>
      <c t="s" s="4" r="B4">
        <v>186</v>
      </c>
    </row>
    <row spans="1:2" r="5">
      <c t="s" s="4" r="A5">
        <v>187</v>
      </c>
      <c t="s" s="4" r="B5">
        <v>188</v>
      </c>
    </row>
    <row spans="1:2" r="6">
      <c t="s" s="4" r="A6">
        <v>189</v>
      </c>
      <c t="s" s="4" r="B6">
        <v>190</v>
      </c>
    </row>
    <row spans="1:2" r="7">
      <c t="s" s="4" r="A7">
        <v>191</v>
      </c>
      <c t="s" s="4" r="B7">
        <v>192</v>
      </c>
    </row>
    <row spans="1:2" r="8">
      <c t="s" s="4" r="A8">
        <v>193</v>
      </c>
    </row>
    <row spans="1:2" r="9">
      <c t="s" s="4" r="A9">
        <v>185</v>
      </c>
      <c t="s" s="4" r="B9">
        <v>194</v>
      </c>
    </row>
    <row spans="1:2" r="10">
      <c t="s" s="4" r="A10">
        <v>187</v>
      </c>
      <c t="s" s="4" r="B10">
        <v>188</v>
      </c>
    </row>
    <row spans="1:2" r="11">
      <c t="s" s="4" r="A11">
        <v>189</v>
      </c>
      <c t="s" s="4" r="B11">
        <v>195</v>
      </c>
    </row>
    <row spans="1:2" r="12">
      <c t="s" s="4" r="A12">
        <v>191</v>
      </c>
      <c t="s" s="4" r="B12">
        <v>196</v>
      </c>
    </row>
    <row spans="1:2" r="13">
      <c t="s" s="4" r="A13">
        <v>197</v>
      </c>
    </row>
    <row spans="1:2" r="14">
      <c t="s" s="4" r="A14">
        <v>185</v>
      </c>
      <c t="s" s="4" r="B14">
        <v>194</v>
      </c>
    </row>
    <row spans="1:2" r="15">
      <c t="s" s="4" r="A15">
        <v>187</v>
      </c>
      <c t="s" s="4" r="B15">
        <v>188</v>
      </c>
    </row>
    <row spans="1:2" r="16">
      <c t="s" s="4" r="A16">
        <v>189</v>
      </c>
      <c t="s" s="4" r="B16">
        <v>195</v>
      </c>
    </row>
    <row spans="1:2" r="17">
      <c t="s" s="4" r="A17">
        <v>191</v>
      </c>
      <c t="s" s="4" r="B17">
        <v>198</v>
      </c>
    </row>
    <row spans="1:2" r="18">
      <c t="s" s="4" r="A18">
        <v>199</v>
      </c>
    </row>
    <row spans="1:2" r="19">
      <c t="s" s="4" r="A19">
        <v>185</v>
      </c>
      <c t="s" s="4" r="B19">
        <v>200</v>
      </c>
    </row>
    <row spans="1:2" r="20">
      <c t="s" s="4" r="A20">
        <v>187</v>
      </c>
      <c t="s" s="4" r="B20">
        <v>201</v>
      </c>
    </row>
    <row spans="1:2" r="21">
      <c t="s" s="4" r="A21">
        <v>189</v>
      </c>
      <c t="s" s="4" r="B21">
        <v>190</v>
      </c>
    </row>
    <row spans="1:2" r="22">
      <c t="s" s="4" r="A22">
        <v>191</v>
      </c>
      <c t="s" s="4" r="B22">
        <v>198</v>
      </c>
    </row>
    <row spans="1:2" r="23">
      <c t="s" s="4" r="A23">
        <v>202</v>
      </c>
    </row>
    <row spans="1:2" r="24">
      <c t="s" s="4" r="A24">
        <v>185</v>
      </c>
      <c t="s" s="4" r="B24">
        <v>203</v>
      </c>
    </row>
    <row spans="1:2" r="25">
      <c t="s" s="4" r="A25">
        <v>187</v>
      </c>
      <c t="s" s="4" r="B25">
        <v>201</v>
      </c>
    </row>
    <row spans="1:2" r="26">
      <c t="s" s="4" r="A26">
        <v>189</v>
      </c>
      <c t="s" s="4" r="B26">
        <v>195</v>
      </c>
    </row>
    <row spans="1:2" r="27">
      <c t="s" s="4" r="A27">
        <v>191</v>
      </c>
      <c t="s" s="4" r="B27">
        <v>198</v>
      </c>
    </row>
    <row spans="1:2" r="28">
      <c t="s" s="4" r="A28">
        <v>204</v>
      </c>
    </row>
    <row spans="1:2" r="29">
      <c t="s" s="4" r="A29">
        <v>185</v>
      </c>
      <c t="s" s="4" r="B29">
        <v>194</v>
      </c>
    </row>
    <row spans="1:2" r="30">
      <c t="s" s="4" r="A30">
        <v>187</v>
      </c>
      <c t="s" s="4" r="B30">
        <v>188</v>
      </c>
    </row>
    <row spans="1:2" r="31">
      <c t="s" s="4" r="A31">
        <v>189</v>
      </c>
      <c t="s" s="4" r="B31">
        <v>205</v>
      </c>
    </row>
    <row spans="1:2" r="32">
      <c t="s" s="4" r="A32">
        <v>191</v>
      </c>
      <c t="s" s="4" r="B32">
        <v>198</v>
      </c>
    </row>
    <row spans="1:2" r="33">
      <c t="s" s="4" r="A33">
        <v>206</v>
      </c>
    </row>
    <row spans="1:2" r="34">
      <c t="s" s="4" r="A34">
        <v>185</v>
      </c>
      <c t="s" s="4" r="B34">
        <v>207</v>
      </c>
    </row>
    <row spans="1:2" r="35">
      <c t="s" s="4" r="A35">
        <v>187</v>
      </c>
      <c t="s" s="4" r="B35">
        <v>188</v>
      </c>
    </row>
    <row spans="1:2" r="36">
      <c t="s" s="4" r="A36">
        <v>189</v>
      </c>
      <c t="s" s="4" r="B36">
        <v>205</v>
      </c>
    </row>
    <row spans="1:2" r="37">
      <c t="s" s="4" r="A37">
        <v>191</v>
      </c>
      <c t="s" s="4" r="B37">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08</v>
      </c>
      <c t="s" s="2" r="B1">
        <v>65</v>
      </c>
      <c t="s" s="2" r="D1">
        <v>1</v>
      </c>
    </row>
    <row spans="1:5" r="2">
      <c t="s" s="2" r="B2">
        <v>2</v>
      </c>
      <c t="s" s="2" r="C2">
        <v>66</v>
      </c>
      <c t="s" s="2" r="D2">
        <v>2</v>
      </c>
      <c t="s" s="2" r="E2">
        <v>66</v>
      </c>
    </row>
    <row spans="1:5" r="3">
      <c t="s" s="3" r="A3">
        <v>209</v>
      </c>
    </row>
    <row spans="1:5" r="4">
      <c t="s" s="4" r="A4">
        <v>83</v>
      </c>
      <c t="n" s="6" r="B4">
        <v>57188313</v>
      </c>
      <c t="n" s="6" r="C4">
        <v>57188313</v>
      </c>
      <c t="n" s="6" r="D4">
        <v>57188313</v>
      </c>
      <c t="n" s="6" r="E4">
        <v>5718831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10</v>
      </c>
      <c t="s" s="2" r="B1">
        <v>2</v>
      </c>
      <c t="s" s="2" r="C1">
        <v>27</v>
      </c>
    </row>
    <row spans="1:3" r="2">
      <c t="s" s="3" r="A2">
        <v>211</v>
      </c>
    </row>
    <row spans="1:3" r="3">
      <c t="s" s="4" r="A3">
        <v>53</v>
      </c>
      <c t="n" s="7" r="B3">
        <v>-26951966</v>
      </c>
      <c t="n" s="7" r="C3">
        <v>-26311270</v>
      </c>
    </row>
    <row spans="1:3" r="4">
      <c t="s" s="4" r="A4">
        <v>54</v>
      </c>
      <c t="n" s="7" r="B4">
        <v>-6958064</v>
      </c>
      <c t="n" s="7" r="C4">
        <v>-63169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12</v>
      </c>
      <c t="s" s="2" r="B1">
        <v>2</v>
      </c>
      <c t="s" s="2" r="C1">
        <v>27</v>
      </c>
    </row>
    <row spans="1:3" r="2">
      <c t="s" s="4" r="A2">
        <v>213</v>
      </c>
      <c t="n" s="7" r="B2">
        <v>129967</v>
      </c>
      <c t="n" s="7" r="C2">
        <v>119967</v>
      </c>
    </row>
    <row spans="1:3" r="3">
      <c t="s" s="4" r="A3">
        <v>214</v>
      </c>
      <c t="n" s="6" r="B3">
        <v>-72</v>
      </c>
      <c t="n" s="6" r="C3">
        <v>0</v>
      </c>
    </row>
    <row spans="1:3" r="4">
      <c t="s" s="4" r="A4">
        <v>215</v>
      </c>
      <c t="n" s="6" r="C4">
        <v>119967</v>
      </c>
    </row>
    <row spans="1:3" r="5">
      <c t="s" s="4" r="A5">
        <v>216</v>
      </c>
    </row>
    <row spans="1:3" r="6">
      <c t="s" s="4" r="A6">
        <v>213</v>
      </c>
      <c t="n" s="6" r="B6">
        <v>53530</v>
      </c>
      <c t="n" s="6" r="C6">
        <v>53530</v>
      </c>
    </row>
    <row spans="1:3" r="7">
      <c t="s" s="4" r="A7">
        <v>217</v>
      </c>
    </row>
    <row spans="1:3" r="8">
      <c t="s" s="4" r="A8">
        <v>213</v>
      </c>
      <c t="n" s="6" r="B8">
        <v>10000</v>
      </c>
      <c t="s" s="4" r="C8">
        <v>69</v>
      </c>
    </row>
    <row spans="1:3" r="9">
      <c t="s" s="4" r="A9">
        <v>218</v>
      </c>
    </row>
    <row spans="1:3" r="10">
      <c t="s" s="4" r="A10">
        <v>213</v>
      </c>
      <c t="n" s="6" r="B10">
        <v>27100</v>
      </c>
      <c t="n" s="6" r="C10">
        <v>27100</v>
      </c>
    </row>
    <row spans="1:3" r="11">
      <c t="s" s="4" r="A11">
        <v>219</v>
      </c>
    </row>
    <row spans="1:3" r="12">
      <c t="s" s="4" r="A12">
        <v>213</v>
      </c>
      <c t="n" s="7" r="B12">
        <v>39337</v>
      </c>
      <c t="n" s="7" r="C12">
        <v>3933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220</v>
      </c>
      <c t="s" s="2" r="B1">
        <v>65</v>
      </c>
      <c t="s" s="2" r="D1">
        <v>1</v>
      </c>
    </row>
    <row spans="1:6" r="2">
      <c t="s" s="2" r="B2">
        <v>2</v>
      </c>
      <c t="s" s="2" r="C2">
        <v>66</v>
      </c>
      <c t="s" s="2" r="D2">
        <v>2</v>
      </c>
      <c t="s" s="2" r="E2">
        <v>66</v>
      </c>
      <c t="s" s="2" r="F2">
        <v>27</v>
      </c>
    </row>
    <row spans="1:6" r="3">
      <c t="s" s="4" r="A3">
        <v>221</v>
      </c>
      <c t="n" s="7" r="B3">
        <v>31633</v>
      </c>
      <c t="n" s="7" r="D3">
        <v>31633</v>
      </c>
      <c t="n" s="7" r="F3">
        <v>31633</v>
      </c>
    </row>
    <row spans="1:6" r="4">
      <c t="s" s="4" r="A4">
        <v>222</v>
      </c>
      <c t="n" s="6" r="D4">
        <v>115910</v>
      </c>
      <c t="n" s="7" r="E4">
        <v>266008</v>
      </c>
    </row>
    <row spans="1:6" r="5">
      <c t="s" s="4" r="A5">
        <v>41</v>
      </c>
      <c t="n" s="6" r="B5">
        <v>1515767</v>
      </c>
      <c t="n" s="6" r="D5">
        <v>1515767</v>
      </c>
      <c t="n" s="7" r="F5">
        <v>1159608</v>
      </c>
    </row>
    <row spans="1:6" r="6">
      <c t="s" s="4" r="A6">
        <v>223</v>
      </c>
    </row>
    <row spans="1:6" r="7">
      <c t="s" s="4" r="A7">
        <v>222</v>
      </c>
      <c t="n" s="6" r="B7">
        <v>29</v>
      </c>
      <c t="n" s="7" r="C7">
        <v>0</v>
      </c>
      <c t="n" s="6" r="D7">
        <v>42</v>
      </c>
      <c t="n" s="7" r="E7">
        <v>0</v>
      </c>
    </row>
    <row spans="1:6" r="8">
      <c t="s" s="4" r="A8">
        <v>224</v>
      </c>
      <c t="n" s="7" r="B8">
        <v>72</v>
      </c>
      <c t="n" s="7" r="D8">
        <v>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6</v>
      </c>
      <c t="s" s="2" r="B1">
        <v>2</v>
      </c>
      <c t="s" s="2" r="C1">
        <v>27</v>
      </c>
    </row>
    <row spans="1:3" r="2">
      <c t="s" s="3" r="A2">
        <v>37</v>
      </c>
    </row>
    <row spans="1:3" r="3">
      <c t="s" s="4" r="A3">
        <v>57</v>
      </c>
      <c t="n" s="7" r="B3">
        <v>0</v>
      </c>
      <c t="n" s="7" r="C3">
        <v>0</v>
      </c>
    </row>
    <row spans="1:3" r="4">
      <c t="s" s="4" r="A4">
        <v>58</v>
      </c>
      <c t="n" s="6" r="B4">
        <v>72</v>
      </c>
      <c t="n" s="6" r="C4">
        <v>0</v>
      </c>
    </row>
    <row spans="1:3" r="5">
      <c t="s" s="4" r="A5">
        <v>59</v>
      </c>
      <c t="n" s="7" r="B5">
        <v>529304</v>
      </c>
      <c t="n" s="7" r="C5">
        <v>645172</v>
      </c>
    </row>
    <row spans="1:3" r="6">
      <c t="s" s="3" r="A6">
        <v>48</v>
      </c>
    </row>
    <row spans="1:3" r="7">
      <c t="s" s="4" r="A7">
        <v>60</v>
      </c>
      <c t="n" s="8" r="B7">
        <v>0.001</v>
      </c>
      <c t="n" s="8" r="C7">
        <v>0.001</v>
      </c>
    </row>
    <row spans="1:3" r="8">
      <c t="s" s="4" r="A8">
        <v>61</v>
      </c>
      <c t="n" s="6" r="B8">
        <v>300000000</v>
      </c>
      <c t="n" s="6" r="C8">
        <v>300000000</v>
      </c>
    </row>
    <row spans="1:3" r="9">
      <c t="s" s="4" r="A9">
        <v>62</v>
      </c>
      <c t="n" s="6" r="B9">
        <v>57188313</v>
      </c>
      <c t="n" s="6" r="C9">
        <v>57188313</v>
      </c>
    </row>
    <row spans="1:3" r="10">
      <c t="s" s="4" r="A10">
        <v>63</v>
      </c>
      <c t="n" s="6" r="B10">
        <v>57188313</v>
      </c>
      <c t="n" s="6" r="C10">
        <v>571883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25</v>
      </c>
      <c t="s" s="2" r="B1">
        <v>2</v>
      </c>
      <c t="s" s="2" r="C1">
        <v>27</v>
      </c>
    </row>
    <row spans="1:3" r="2">
      <c t="s" s="3" r="A2">
        <v>226</v>
      </c>
    </row>
    <row spans="1:3" r="3">
      <c t="s" s="4" r="A3">
        <v>227</v>
      </c>
      <c t="n" s="7" r="B3">
        <v>25023</v>
      </c>
      <c t="n" s="7" r="C3">
        <v>25023</v>
      </c>
    </row>
    <row spans="1:3" r="4">
      <c t="s" s="4" r="A4">
        <v>228</v>
      </c>
      <c t="n" s="6" r="B4">
        <v>-20187</v>
      </c>
      <c t="n" s="6" r="C4">
        <v>-17685</v>
      </c>
    </row>
    <row spans="1:3" r="5">
      <c t="s" s="4" r="A5">
        <v>32</v>
      </c>
      <c t="n" s="7" r="B5">
        <v>4836</v>
      </c>
      <c t="n" s="7" r="C5">
        <v>73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229</v>
      </c>
      <c t="s" s="2" r="B1">
        <v>65</v>
      </c>
      <c t="s" s="2" r="D1">
        <v>1</v>
      </c>
    </row>
    <row spans="1:5" r="2">
      <c t="s" s="2" r="B2">
        <v>2</v>
      </c>
      <c t="s" s="2" r="C2">
        <v>66</v>
      </c>
      <c t="s" s="2" r="D2">
        <v>2</v>
      </c>
      <c t="s" s="2" r="E2">
        <v>66</v>
      </c>
    </row>
    <row spans="1:5" r="3">
      <c t="s" s="3" r="A3">
        <v>230</v>
      </c>
    </row>
    <row spans="1:5" r="4">
      <c t="s" s="4" r="A4">
        <v>72</v>
      </c>
      <c t="n" s="7" r="B4">
        <v>1251</v>
      </c>
      <c t="n" s="7" r="C4">
        <v>1250</v>
      </c>
      <c t="n" s="7" r="D4">
        <v>2502</v>
      </c>
      <c t="n" s="7" r="E4">
        <v>25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31</v>
      </c>
      <c t="s" s="2" r="B1">
        <v>2</v>
      </c>
      <c t="s" s="2" r="C1">
        <v>27</v>
      </c>
    </row>
    <row spans="1:3" r="2">
      <c t="s" s="4" r="A2">
        <v>232</v>
      </c>
      <c t="n" s="7" r="B2">
        <v>3060034</v>
      </c>
      <c t="n" s="7" r="C2">
        <v>2555813</v>
      </c>
    </row>
    <row spans="1:3" r="3">
      <c t="s" s="4" r="A3">
        <v>233</v>
      </c>
    </row>
    <row spans="1:3" r="4">
      <c t="s" s="4" r="A4">
        <v>232</v>
      </c>
      <c t="n" s="6" r="B4">
        <v>973798</v>
      </c>
      <c t="n" s="6" r="C4">
        <v>725817</v>
      </c>
    </row>
    <row spans="1:3" r="5">
      <c t="s" s="4" r="A5">
        <v>234</v>
      </c>
    </row>
    <row spans="1:3" r="6">
      <c t="s" s="4" r="A6">
        <v>232</v>
      </c>
      <c t="n" s="6" r="B6">
        <v>1260054</v>
      </c>
      <c t="n" s="6" r="C6">
        <v>1083616</v>
      </c>
    </row>
    <row spans="1:3" r="7">
      <c t="s" s="4" r="A7">
        <v>235</v>
      </c>
    </row>
    <row spans="1:3" r="8">
      <c t="s" s="4" r="A8">
        <v>232</v>
      </c>
      <c t="n" s="6" r="B8">
        <v>360685</v>
      </c>
      <c t="n" s="6" r="C8">
        <v>310685</v>
      </c>
    </row>
    <row spans="1:3" r="9">
      <c t="s" s="4" r="A9">
        <v>236</v>
      </c>
    </row>
    <row spans="1:3" r="10">
      <c t="s" s="4" r="A10">
        <v>232</v>
      </c>
      <c t="n" s="6" r="B10">
        <v>402956</v>
      </c>
      <c t="n" s="6" r="C10">
        <v>373154</v>
      </c>
    </row>
    <row spans="1:3" r="11">
      <c t="s" s="4" r="A11">
        <v>237</v>
      </c>
    </row>
    <row spans="1:3" r="12">
      <c t="s" s="4" r="A12">
        <v>232</v>
      </c>
      <c t="n" s="7" r="B12">
        <v>62541</v>
      </c>
      <c t="n" s="7" r="C12">
        <v>625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238</v>
      </c>
      <c t="s" s="2" r="B1">
        <v>2</v>
      </c>
      <c t="s" s="2" r="C1">
        <v>27</v>
      </c>
    </row>
    <row spans="1:3" r="2">
      <c t="s" s="4" r="A2">
        <v>239</v>
      </c>
      <c t="n" s="7" r="B2">
        <v>375000</v>
      </c>
      <c t="n" s="7" r="C2">
        <v>375000</v>
      </c>
    </row>
    <row spans="1:3" r="3">
      <c t="s" s="4" r="A3">
        <v>240</v>
      </c>
    </row>
    <row spans="1:3" r="4">
      <c t="s" s="4" r="A4">
        <v>239</v>
      </c>
      <c t="n" s="6" r="B4">
        <v>300000</v>
      </c>
      <c t="n" s="6" r="C4">
        <v>300000</v>
      </c>
    </row>
    <row spans="1:3" r="5">
      <c t="s" s="4" r="A5">
        <v>241</v>
      </c>
    </row>
    <row spans="1:3" r="6">
      <c t="s" s="4" r="A6">
        <v>239</v>
      </c>
      <c t="n" s="6" r="B6">
        <v>25000</v>
      </c>
      <c t="n" s="6" r="C6">
        <v>25000</v>
      </c>
    </row>
    <row spans="1:3" r="7">
      <c t="s" s="4" r="A7">
        <v>242</v>
      </c>
    </row>
    <row spans="1:3" r="8">
      <c t="s" s="4" r="A8">
        <v>239</v>
      </c>
      <c t="n" s="7" r="B8">
        <v>50000</v>
      </c>
      <c t="n" s="7" r="C8">
        <v>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43</v>
      </c>
      <c t="s" s="2" r="B1">
        <v>2</v>
      </c>
      <c t="s" s="2" r="C1">
        <v>27</v>
      </c>
    </row>
    <row spans="1:3" r="2">
      <c t="s" s="4" r="A2">
        <v>213</v>
      </c>
      <c t="n" s="7" r="B2">
        <v>2145001</v>
      </c>
      <c t="n" s="7" r="C2">
        <v>2145001</v>
      </c>
    </row>
    <row spans="1:3" r="3">
      <c t="s" s="4" r="A3">
        <v>214</v>
      </c>
      <c t="s" s="4" r="B3">
        <v>69</v>
      </c>
      <c t="s" s="4" r="C3">
        <v>69</v>
      </c>
    </row>
    <row spans="1:3" r="4">
      <c t="s" s="4" r="A4">
        <v>215</v>
      </c>
      <c t="n" s="6" r="B4">
        <v>2145001</v>
      </c>
      <c t="n" s="6" r="C4">
        <v>2145001</v>
      </c>
    </row>
    <row spans="1:3" r="5">
      <c t="s" s="4" r="A5">
        <v>244</v>
      </c>
    </row>
    <row spans="1:3" r="6">
      <c t="s" s="4" r="A6">
        <v>213</v>
      </c>
      <c t="n" s="6" r="B6">
        <v>1650000</v>
      </c>
      <c t="n" s="6" r="C6">
        <v>1650000</v>
      </c>
    </row>
    <row spans="1:3" r="7">
      <c t="s" s="4" r="A7">
        <v>245</v>
      </c>
    </row>
    <row spans="1:3" r="8">
      <c t="s" s="4" r="A8">
        <v>213</v>
      </c>
      <c t="n" s="6" r="B8">
        <v>120000</v>
      </c>
      <c t="n" s="6" r="C8">
        <v>120000</v>
      </c>
    </row>
    <row spans="1:3" r="9">
      <c t="s" s="4" r="A9">
        <v>246</v>
      </c>
    </row>
    <row spans="1:3" r="10">
      <c t="s" s="4" r="A10">
        <v>213</v>
      </c>
      <c t="n" s="6" r="B10">
        <v>180000</v>
      </c>
      <c t="n" s="6" r="C10">
        <v>180000</v>
      </c>
    </row>
    <row spans="1:3" r="11">
      <c t="s" s="4" r="A11">
        <v>247</v>
      </c>
    </row>
    <row spans="1:3" r="12">
      <c t="s" s="4" r="A12">
        <v>213</v>
      </c>
      <c t="n" s="6" r="B12">
        <v>120000</v>
      </c>
      <c t="n" s="6" r="C12">
        <v>120000</v>
      </c>
    </row>
    <row spans="1:3" r="13">
      <c t="s" s="4" r="A13">
        <v>248</v>
      </c>
    </row>
    <row spans="1:3" r="14">
      <c t="s" s="4" r="A14">
        <v>213</v>
      </c>
      <c t="n" s="7" r="B14">
        <v>75001</v>
      </c>
      <c t="n" s="7" r="C14">
        <v>750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49</v>
      </c>
      <c t="s" s="2" r="B1">
        <v>2</v>
      </c>
      <c t="s" s="2" r="C1">
        <v>27</v>
      </c>
    </row>
    <row spans="1:3" r="2">
      <c t="s" s="3" r="A2">
        <v>250</v>
      </c>
    </row>
    <row spans="1:3" r="3">
      <c t="s" s="4" r="A3">
        <v>251</v>
      </c>
      <c t="n" s="7" r="B3">
        <v>214602</v>
      </c>
      <c t="n" s="7" r="C3">
        <v>1939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252</v>
      </c>
      <c t="s" s="2" r="B1">
        <v>65</v>
      </c>
      <c t="s" s="2" r="D1">
        <v>1</v>
      </c>
    </row>
    <row spans="1:6" r="2">
      <c t="s" s="2" r="B2">
        <v>2</v>
      </c>
      <c t="s" s="2" r="C2">
        <v>66</v>
      </c>
      <c t="s" s="2" r="D2">
        <v>2</v>
      </c>
      <c t="s" s="2" r="E2">
        <v>66</v>
      </c>
      <c t="s" s="2" r="F2">
        <v>27</v>
      </c>
    </row>
    <row spans="1:6" r="3">
      <c t="s" s="4" r="A3">
        <v>253</v>
      </c>
      <c t="n" s="7" r="D3">
        <v>115910</v>
      </c>
      <c t="n" s="7" r="E3">
        <v>266008</v>
      </c>
    </row>
    <row spans="1:6" r="4">
      <c t="s" s="4" r="A4">
        <v>254</v>
      </c>
    </row>
    <row spans="1:6" r="5">
      <c t="s" s="4" r="A5">
        <v>253</v>
      </c>
      <c t="n" s="7" r="B5">
        <v>62020</v>
      </c>
      <c t="n" s="7" r="C5">
        <v>35245</v>
      </c>
      <c t="n" s="6" r="D5">
        <v>115868</v>
      </c>
      <c t="n" s="6" r="E5">
        <v>65845</v>
      </c>
    </row>
    <row spans="1:6" r="6">
      <c t="s" s="4" r="A6">
        <v>255</v>
      </c>
      <c t="n" s="6" r="B6">
        <v>2500</v>
      </c>
      <c t="n" s="6" r="C6">
        <v>2500</v>
      </c>
      <c t="n" s="6" r="D6">
        <v>5000</v>
      </c>
      <c t="n" s="6" r="E6">
        <v>5000</v>
      </c>
    </row>
    <row spans="1:6" r="7">
      <c t="s" s="4" r="A7">
        <v>256</v>
      </c>
      <c t="n" s="6" r="B7">
        <v>360685</v>
      </c>
      <c t="n" s="6" r="D7">
        <v>360685</v>
      </c>
      <c t="n" s="7" r="F7">
        <v>310685</v>
      </c>
    </row>
    <row spans="1:6" r="8">
      <c t="s" s="4" r="A8">
        <v>257</v>
      </c>
    </row>
    <row spans="1:6" r="9">
      <c t="s" s="4" r="A9">
        <v>253</v>
      </c>
      <c t="n" s="6" r="B9">
        <v>131002</v>
      </c>
      <c t="n" s="7" r="C9">
        <v>155216</v>
      </c>
      <c t="n" s="6" r="D9">
        <v>253532</v>
      </c>
      <c t="n" s="7" r="E9">
        <v>390283</v>
      </c>
    </row>
    <row spans="1:6" r="10">
      <c t="s" s="4" r="A10">
        <v>258</v>
      </c>
      <c t="n" s="6" r="B10">
        <v>178665</v>
      </c>
      <c t="n" s="6" r="D10">
        <v>178665</v>
      </c>
      <c t="n" s="6" r="F10">
        <v>144289</v>
      </c>
    </row>
    <row spans="1:6" r="11">
      <c t="s" s="4" r="A11">
        <v>259</v>
      </c>
      <c t="n" s="7" r="B11">
        <v>137500</v>
      </c>
      <c t="n" s="7" r="D11">
        <v>137500</v>
      </c>
      <c t="n" s="7" r="F11">
        <v>137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30"/>
  </cols>
  <sheetData>
    <row spans="1:2" r="1">
      <c t="s" s="1" r="A1">
        <v>260</v>
      </c>
      <c t="s" s="2" r="B1">
        <v>1</v>
      </c>
    </row>
    <row spans="1:2" r="2">
      <c t="s" s="2" r="B2">
        <v>261</v>
      </c>
    </row>
    <row spans="1:2" r="3">
      <c t="s" s="3" r="A3">
        <v>262</v>
      </c>
    </row>
    <row spans="1:2" r="4">
      <c t="s" s="4" r="A4">
        <v>263</v>
      </c>
      <c t="n" s="6" r="B4">
        <v>2000000</v>
      </c>
    </row>
    <row spans="1:2" r="5">
      <c t="s" s="4" r="A5">
        <v>264</v>
      </c>
      <c t="s" s="4" r="B5">
        <v>69</v>
      </c>
    </row>
    <row spans="1:2" r="6">
      <c t="s" s="4" r="A6">
        <v>265</v>
      </c>
      <c t="s" s="4" r="B6">
        <v>69</v>
      </c>
    </row>
    <row spans="1:2" r="7">
      <c t="s" s="4" r="A7">
        <v>266</v>
      </c>
      <c t="s" s="4" r="B7">
        <v>69</v>
      </c>
    </row>
    <row spans="1:2" r="8">
      <c t="s" s="4" r="A8">
        <v>267</v>
      </c>
      <c t="n" s="6" r="B8">
        <v>2000000</v>
      </c>
    </row>
    <row spans="1:2" r="9">
      <c t="s" s="3" r="A9">
        <v>268</v>
      </c>
    </row>
    <row spans="1:2" r="10">
      <c t="s" s="4" r="A10">
        <v>269</v>
      </c>
      <c t="n" s="9" r="B10">
        <v>0.35</v>
      </c>
    </row>
    <row spans="1:2" r="11">
      <c t="s" s="4" r="A11">
        <v>270</v>
      </c>
      <c t="s" s="4" r="B11">
        <v>69</v>
      </c>
    </row>
    <row spans="1:2" r="12">
      <c t="s" s="4" r="A12">
        <v>271</v>
      </c>
      <c t="s" s="4" r="B12">
        <v>69</v>
      </c>
    </row>
    <row spans="1:2" r="13">
      <c t="s" s="4" r="A13">
        <v>272</v>
      </c>
      <c t="s" s="4" r="B13">
        <v>69</v>
      </c>
    </row>
    <row spans="1:2" r="14">
      <c t="s" s="4" r="A14">
        <v>273</v>
      </c>
      <c t="n" s="9" r="B14">
        <v>0.35</v>
      </c>
    </row>
    <row spans="1:2" r="15">
      <c t="s" s="4" r="A15">
        <v>274</v>
      </c>
      <c t="s" s="4" r="B15">
        <v>275</v>
      </c>
    </row>
    <row spans="1:2" r="16">
      <c t="s" s="4" r="A16">
        <v>276</v>
      </c>
      <c t="s" s="4" r="B16">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4"/>
    <col customWidth="1" max="2" min="2" width="30"/>
  </cols>
  <sheetData>
    <row spans="1:2" r="1">
      <c t="s" s="1" r="A1">
        <v>278</v>
      </c>
      <c t="s" s="2" r="B1">
        <v>1</v>
      </c>
    </row>
    <row spans="1:2" r="2">
      <c t="s" s="2" r="B2">
        <v>261</v>
      </c>
    </row>
    <row spans="1:2" r="3">
      <c t="s" s="3" r="A3">
        <v>279</v>
      </c>
    </row>
    <row spans="1:2" r="4">
      <c t="s" s="4" r="A4">
        <v>263</v>
      </c>
      <c t="n" s="6" r="B4">
        <v>2000000</v>
      </c>
    </row>
    <row spans="1:2" r="5">
      <c t="s" s="4" r="A5">
        <v>264</v>
      </c>
      <c t="s" s="4" r="B5">
        <v>69</v>
      </c>
    </row>
    <row spans="1:2" r="6">
      <c t="s" s="4" r="A6">
        <v>266</v>
      </c>
      <c t="s" s="4" r="B6">
        <v>69</v>
      </c>
    </row>
    <row spans="1:2" r="7">
      <c t="s" s="4" r="A7">
        <v>265</v>
      </c>
      <c t="s" s="4" r="B7">
        <v>69</v>
      </c>
    </row>
    <row spans="1:2" r="8">
      <c t="s" s="4" r="A8">
        <v>267</v>
      </c>
      <c t="n" s="6" r="B8">
        <v>2000000</v>
      </c>
    </row>
    <row spans="1:2" r="9">
      <c t="s" s="3" r="A9">
        <v>280</v>
      </c>
    </row>
    <row spans="1:2" r="10">
      <c t="s" s="4" r="A10">
        <v>269</v>
      </c>
      <c t="n" s="9" r="B10">
        <v>0.35</v>
      </c>
    </row>
    <row spans="1:2" r="11">
      <c t="s" s="4" r="A11">
        <v>270</v>
      </c>
      <c t="s" s="4" r="B11">
        <v>69</v>
      </c>
    </row>
    <row spans="1:2" r="12">
      <c t="s" s="4" r="A12">
        <v>272</v>
      </c>
      <c t="s" s="4" r="B12">
        <v>69</v>
      </c>
    </row>
    <row spans="1:2" r="13">
      <c t="s" s="4" r="A13">
        <v>271</v>
      </c>
      <c t="s" s="4" r="B13">
        <v>69</v>
      </c>
    </row>
    <row spans="1:2" r="14">
      <c t="s" s="4" r="A14">
        <v>273</v>
      </c>
      <c t="n" s="9" r="B14">
        <v>0.35</v>
      </c>
    </row>
    <row spans="1:2" r="15">
      <c t="s" s="4" r="A15">
        <v>274</v>
      </c>
      <c t="s" s="4" r="B15">
        <v>275</v>
      </c>
    </row>
    <row spans="1:2" r="16">
      <c t="s" s="4" r="A16">
        <v>276</v>
      </c>
      <c t="s" s="4" r="B16">
        <v>277</v>
      </c>
    </row>
    <row spans="1:2" r="17">
      <c t="s" s="4" r="A17">
        <v>281</v>
      </c>
    </row>
    <row spans="1:2" r="18">
      <c t="s" s="3" r="A18">
        <v>279</v>
      </c>
    </row>
    <row spans="1:2" r="19">
      <c t="s" s="4" r="A19">
        <v>263</v>
      </c>
      <c t="n" s="6" r="B19">
        <v>32865345</v>
      </c>
    </row>
    <row spans="1:2" r="20">
      <c t="s" s="4" r="A20">
        <v>264</v>
      </c>
      <c t="n" s="6" r="B20">
        <v>10000</v>
      </c>
    </row>
    <row spans="1:2" r="21">
      <c t="s" s="4" r="A21">
        <v>266</v>
      </c>
      <c t="s" s="4" r="B21">
        <v>69</v>
      </c>
    </row>
    <row spans="1:2" r="22">
      <c t="s" s="4" r="A22">
        <v>265</v>
      </c>
      <c t="s" s="4" r="B22">
        <v>69</v>
      </c>
    </row>
    <row spans="1:2" r="23">
      <c t="s" s="4" r="A23">
        <v>267</v>
      </c>
      <c t="n" s="6" r="B23">
        <v>32875345</v>
      </c>
    </row>
    <row spans="1:2" r="24">
      <c t="s" s="3" r="A24">
        <v>280</v>
      </c>
    </row>
    <row spans="1:2" r="25">
      <c t="s" s="4" r="A25">
        <v>269</v>
      </c>
      <c t="n" s="9" r="B25">
        <v>0.33</v>
      </c>
    </row>
    <row spans="1:2" r="26">
      <c t="s" s="4" r="A26">
        <v>270</v>
      </c>
      <c t="n" s="10" r="B26">
        <v>0.05</v>
      </c>
    </row>
    <row spans="1:2" r="27">
      <c t="s" s="4" r="A27">
        <v>272</v>
      </c>
      <c t="s" s="4" r="B27">
        <v>69</v>
      </c>
    </row>
    <row spans="1:2" r="28">
      <c t="s" s="4" r="A28">
        <v>271</v>
      </c>
      <c t="s" s="4" r="B28">
        <v>69</v>
      </c>
    </row>
    <row spans="1:2" r="29">
      <c t="s" s="4" r="A29">
        <v>273</v>
      </c>
      <c t="n" s="9" r="B29">
        <v>0.33</v>
      </c>
    </row>
    <row spans="1:2" r="30">
      <c t="s" s="4" r="A30">
        <v>274</v>
      </c>
      <c t="s" s="4" r="B30">
        <v>282</v>
      </c>
    </row>
    <row spans="1:2" r="31">
      <c t="s" s="4" r="A31">
        <v>276</v>
      </c>
      <c t="s" s="4" r="B31">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0"/>
  </cols>
  <sheetData>
    <row spans="1:2" r="1">
      <c t="s" s="1" r="A1">
        <v>284</v>
      </c>
      <c t="s" s="2" r="B1">
        <v>1</v>
      </c>
    </row>
    <row spans="1:2" r="2">
      <c t="s" s="2" r="B2">
        <v>285</v>
      </c>
    </row>
    <row spans="1:2" r="3">
      <c t="s" s="3" r="A3">
        <v>286</v>
      </c>
    </row>
    <row spans="1:2" r="4">
      <c t="s" s="4" r="A4">
        <v>287</v>
      </c>
      <c t="n" s="6" r="B4">
        <v>32875345</v>
      </c>
    </row>
    <row spans="1:2" r="5">
      <c t="s" s="4" r="A5">
        <v>288</v>
      </c>
      <c t="n" s="6" r="B5">
        <v>10000</v>
      </c>
    </row>
    <row spans="1:2" r="6">
      <c t="s" s="4" r="A6">
        <v>289</v>
      </c>
      <c t="n" s="6" r="B6">
        <v>16485639</v>
      </c>
    </row>
    <row spans="1:2" r="7">
      <c t="s" s="4" r="A7">
        <v>290</v>
      </c>
      <c t="n" s="6" r="B7">
        <v>493509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s" s="4" r="B4">
        <v>69</v>
      </c>
      <c t="s" s="4" r="C4">
        <v>69</v>
      </c>
      <c t="s" s="4" r="D4">
        <v>69</v>
      </c>
      <c t="s" s="4" r="E4">
        <v>69</v>
      </c>
    </row>
    <row spans="1:5" r="5">
      <c t="s" s="3" r="A5">
        <v>70</v>
      </c>
    </row>
    <row spans="1:5" r="6">
      <c t="s" s="4" r="A6">
        <v>71</v>
      </c>
      <c t="n" s="6" r="B6">
        <v>189941</v>
      </c>
      <c t="n" s="6" r="C6">
        <v>272810</v>
      </c>
      <c t="n" s="6" r="D6">
        <v>385169</v>
      </c>
      <c t="n" s="6" r="E6">
        <v>550344</v>
      </c>
    </row>
    <row spans="1:5" r="7">
      <c t="s" s="4" r="A7">
        <v>72</v>
      </c>
      <c t="n" s="6" r="B7">
        <v>1251</v>
      </c>
      <c t="n" s="6" r="C7">
        <v>1250</v>
      </c>
      <c t="n" s="6" r="D7">
        <v>2502</v>
      </c>
      <c t="n" s="6" r="E7">
        <v>2502</v>
      </c>
    </row>
    <row spans="1:5" r="8">
      <c t="s" s="4" r="A8">
        <v>73</v>
      </c>
      <c t="n" s="6" r="B8">
        <v>191192</v>
      </c>
      <c t="n" s="6" r="C8">
        <v>274060</v>
      </c>
      <c t="n" s="6" r="D8">
        <v>387671</v>
      </c>
      <c t="n" s="6" r="E8">
        <v>552846</v>
      </c>
    </row>
    <row spans="1:5" r="9">
      <c t="s" s="4" r="A9">
        <v>74</v>
      </c>
      <c t="n" s="6" r="B9">
        <v>-191192</v>
      </c>
      <c t="n" s="6" r="C9">
        <v>-274060</v>
      </c>
      <c t="n" s="6" r="D9">
        <v>-387671</v>
      </c>
      <c t="n" s="6" r="E9">
        <v>-552846</v>
      </c>
    </row>
    <row spans="1:5" r="10">
      <c t="s" s="3" r="A10">
        <v>75</v>
      </c>
    </row>
    <row spans="1:5" r="11">
      <c t="s" s="4" r="A11">
        <v>76</v>
      </c>
      <c t="n" s="6" r="B11">
        <v>-131002</v>
      </c>
      <c t="n" s="6" r="C11">
        <v>-155216</v>
      </c>
      <c t="n" s="6" r="D11">
        <v>-253532</v>
      </c>
      <c t="n" s="6" r="E11">
        <v>-390283</v>
      </c>
    </row>
    <row spans="1:5" r="12">
      <c t="s" s="4" r="A12">
        <v>77</v>
      </c>
      <c t="n" s="6" r="B12">
        <v>-131002</v>
      </c>
      <c t="n" s="6" r="C12">
        <v>-155216</v>
      </c>
      <c t="n" s="6" r="D12">
        <v>-253532</v>
      </c>
      <c t="n" s="6" r="E12">
        <v>-390283</v>
      </c>
    </row>
    <row spans="1:5" r="13">
      <c t="s" s="4" r="A13">
        <v>78</v>
      </c>
      <c t="n" s="6" r="B13">
        <v>-322194</v>
      </c>
      <c t="n" s="6" r="C13">
        <v>-429276</v>
      </c>
      <c t="n" s="6" r="D13">
        <v>-641203</v>
      </c>
      <c t="n" s="6" r="E13">
        <v>-943129</v>
      </c>
    </row>
    <row spans="1:5" r="14">
      <c t="s" s="4" r="A14">
        <v>79</v>
      </c>
      <c t="s" s="4" r="B14">
        <v>69</v>
      </c>
      <c t="s" s="4" r="C14">
        <v>69</v>
      </c>
      <c t="s" s="4" r="D14">
        <v>69</v>
      </c>
      <c t="s" s="4" r="E14">
        <v>69</v>
      </c>
    </row>
    <row spans="1:5" r="15">
      <c t="s" s="4" r="A15">
        <v>80</v>
      </c>
      <c t="n" s="6" r="B15">
        <v>-322194</v>
      </c>
      <c t="n" s="6" r="C15">
        <v>-429276</v>
      </c>
      <c t="n" s="6" r="D15">
        <v>-641203</v>
      </c>
      <c t="n" s="6" r="E15">
        <v>-943129</v>
      </c>
    </row>
    <row spans="1:5" r="16">
      <c t="s" s="4" r="A16">
        <v>81</v>
      </c>
      <c t="n" s="6" r="B16">
        <v>254</v>
      </c>
      <c t="n" s="6" r="C16">
        <v>349</v>
      </c>
      <c t="n" s="6" r="D16">
        <v>507</v>
      </c>
      <c t="n" s="6" r="E16">
        <v>672</v>
      </c>
    </row>
    <row spans="1:5" r="17">
      <c t="s" s="4" r="A17">
        <v>82</v>
      </c>
      <c t="n" s="7" r="B17">
        <v>-321940</v>
      </c>
      <c t="n" s="7" r="C17">
        <v>-428927</v>
      </c>
      <c t="n" s="7" r="D17">
        <v>-640696</v>
      </c>
      <c t="n" s="7" r="E17">
        <v>-942457</v>
      </c>
    </row>
    <row spans="1:5" r="18">
      <c t="s" s="4" r="A18">
        <v>83</v>
      </c>
      <c t="n" s="6" r="B18">
        <v>57188313</v>
      </c>
      <c t="n" s="6" r="C18">
        <v>57188313</v>
      </c>
      <c t="n" s="6" r="D18">
        <v>57188313</v>
      </c>
      <c t="n" s="6" r="E18">
        <v>57188313</v>
      </c>
    </row>
    <row spans="1:5" r="19">
      <c t="s" s="4" r="A19">
        <v>84</v>
      </c>
      <c t="n" s="9" r="B19">
        <v>-0.01</v>
      </c>
      <c t="n" s="9" r="C19">
        <v>-0.01</v>
      </c>
      <c t="n" s="9" r="D19">
        <v>-0.01</v>
      </c>
      <c t="n" s="9" r="E19">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5</v>
      </c>
      <c t="s" s="2" r="B1">
        <v>1</v>
      </c>
    </row>
    <row spans="1:3" r="2">
      <c t="s" s="2" r="B2">
        <v>2</v>
      </c>
      <c t="s" s="2" r="C2">
        <v>66</v>
      </c>
    </row>
    <row spans="1:3" r="3">
      <c t="s" s="3" r="A3">
        <v>86</v>
      </c>
    </row>
    <row spans="1:3" r="4">
      <c t="s" s="4" r="A4">
        <v>87</v>
      </c>
      <c t="n" s="7" r="B4">
        <v>-640696</v>
      </c>
      <c t="n" s="7" r="C4">
        <v>-942457</v>
      </c>
    </row>
    <row spans="1:3" r="5">
      <c t="s" s="4" r="A5">
        <v>88</v>
      </c>
      <c t="n" s="6" r="B5">
        <v>-507</v>
      </c>
      <c t="n" s="6" r="C5">
        <v>-672</v>
      </c>
    </row>
    <row spans="1:3" r="6">
      <c t="s" s="3" r="A6">
        <v>89</v>
      </c>
    </row>
    <row spans="1:3" r="7">
      <c t="s" s="4" r="A7">
        <v>90</v>
      </c>
      <c t="n" s="6" r="B7">
        <v>2502</v>
      </c>
      <c t="n" s="6" r="C7">
        <v>2502</v>
      </c>
    </row>
    <row spans="1:3" r="8">
      <c t="s" s="4" r="A8">
        <v>91</v>
      </c>
      <c t="n" s="6" r="B8">
        <v>115910</v>
      </c>
      <c t="n" s="6" r="C8">
        <v>266008</v>
      </c>
    </row>
    <row spans="1:3" r="9">
      <c t="s" s="4" r="A9">
        <v>92</v>
      </c>
      <c t="n" s="6" r="B9">
        <v>5000</v>
      </c>
      <c t="n" s="6" r="C9">
        <v>5000</v>
      </c>
    </row>
    <row spans="1:3" r="10">
      <c t="s" s="3" r="A10">
        <v>93</v>
      </c>
    </row>
    <row spans="1:3" r="11">
      <c t="s" s="4" r="A11">
        <v>38</v>
      </c>
      <c t="n" s="6" r="B11">
        <v>3278</v>
      </c>
      <c t="n" s="6" r="C11">
        <v>15292</v>
      </c>
    </row>
    <row spans="1:3" r="12">
      <c t="s" s="4" r="A12">
        <v>40</v>
      </c>
      <c t="n" s="6" r="B12">
        <v>504220</v>
      </c>
      <c t="n" s="6" r="C12">
        <v>599152</v>
      </c>
    </row>
    <row spans="1:3" r="13">
      <c t="s" s="4" r="A13">
        <v>94</v>
      </c>
      <c t="n" s="6" r="B13">
        <v>-10293</v>
      </c>
      <c t="n" s="6" r="C13">
        <v>-55175</v>
      </c>
    </row>
    <row spans="1:3" r="14">
      <c t="s" s="3" r="A14">
        <v>95</v>
      </c>
    </row>
    <row spans="1:3" r="15">
      <c t="s" s="4" r="A15">
        <v>96</v>
      </c>
      <c t="s" s="4" r="B15">
        <v>69</v>
      </c>
      <c t="s" s="4" r="C15">
        <v>69</v>
      </c>
    </row>
    <row spans="1:3" r="16">
      <c t="s" s="4" r="A16">
        <v>97</v>
      </c>
      <c t="s" s="4" r="B16">
        <v>69</v>
      </c>
      <c t="s" s="4" r="C16">
        <v>69</v>
      </c>
    </row>
    <row spans="1:3" r="17">
      <c t="s" s="3" r="A17">
        <v>98</v>
      </c>
    </row>
    <row spans="1:3" r="18">
      <c t="s" s="4" r="A18">
        <v>99</v>
      </c>
      <c t="n" s="6" r="B18">
        <v>10000</v>
      </c>
      <c t="n" s="6" r="C18">
        <v>54641</v>
      </c>
    </row>
    <row spans="1:3" r="19">
      <c t="s" s="4" r="A19">
        <v>100</v>
      </c>
      <c t="n" s="6" r="B19">
        <v>10000</v>
      </c>
      <c t="n" s="6" r="C19">
        <v>54641</v>
      </c>
    </row>
    <row spans="1:3" r="20">
      <c t="s" s="4" r="A20">
        <v>101</v>
      </c>
      <c t="n" s="6" r="B20">
        <v>-293</v>
      </c>
      <c t="n" s="6" r="C20">
        <v>-534</v>
      </c>
    </row>
    <row spans="1:3" r="21">
      <c t="s" s="4" r="A21">
        <v>102</v>
      </c>
      <c t="n" s="6" r="B21">
        <v>434</v>
      </c>
      <c t="n" s="6" r="C21">
        <v>729</v>
      </c>
    </row>
    <row spans="1:3" r="22">
      <c t="s" s="4" r="A22">
        <v>103</v>
      </c>
      <c t="n" s="6" r="B22">
        <v>141</v>
      </c>
      <c t="n" s="6" r="C22">
        <v>195</v>
      </c>
    </row>
    <row spans="1:3" r="23">
      <c t="s" s="3" r="A23">
        <v>104</v>
      </c>
    </row>
    <row spans="1:3" r="24">
      <c t="s" s="4" r="A24">
        <v>105</v>
      </c>
      <c t="s" s="4" r="B24">
        <v>69</v>
      </c>
      <c t="s" s="4" r="C24">
        <v>69</v>
      </c>
    </row>
    <row spans="1:3" r="25">
      <c t="s" s="4" r="A25">
        <v>106</v>
      </c>
      <c t="s" s="4" r="B25">
        <v>69</v>
      </c>
      <c t="s" s="4" r="C25">
        <v>69</v>
      </c>
    </row>
    <row spans="1:3" r="26">
      <c t="s" s="3" r="A26">
        <v>107</v>
      </c>
    </row>
    <row spans="1:3" r="27">
      <c t="s" s="4" r="A27">
        <v>108</v>
      </c>
      <c t="n" s="7" r="B27">
        <v>114</v>
      </c>
      <c t="s" s="4" r="C27">
        <v>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3</v>
      </c>
      <c t="s" s="2" r="B1">
        <v>1</v>
      </c>
    </row>
    <row spans="1:2" r="2">
      <c t="s" s="2" r="B2">
        <v>2</v>
      </c>
    </row>
    <row spans="1:2" r="3">
      <c t="s" s="3" r="A3">
        <v>110</v>
      </c>
    </row>
    <row spans="1:2" r="4">
      <c t="s" s="4" r="A4">
        <v>114</v>
      </c>
      <c t="s" s="4" r="B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6</v>
      </c>
      <c t="s" s="2" r="B1">
        <v>1</v>
      </c>
    </row>
    <row spans="1:2" r="2">
      <c t="s" s="2" r="B2">
        <v>2</v>
      </c>
    </row>
    <row spans="1:2" r="3">
      <c t="s" s="3" r="A3">
        <v>110</v>
      </c>
    </row>
    <row spans="1:2" r="4">
      <c t="s" s="4" r="A4">
        <v>117</v>
      </c>
      <c t="s" s="4" r="B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9</v>
      </c>
      <c t="s" s="2" r="B1">
        <v>1</v>
      </c>
    </row>
    <row spans="1:2" r="2">
      <c t="s" s="2" r="B2">
        <v>2</v>
      </c>
    </row>
    <row spans="1:2" r="3">
      <c t="s" s="3" r="A3">
        <v>110</v>
      </c>
    </row>
    <row spans="1:2" r="4">
      <c t="s" s="4" r="A4">
        <v>120</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Background, Organization, And B</vt:lpstr>
      <vt:lpstr>Summary Of Significant Accounti</vt:lpstr>
      <vt:lpstr>Going Concern</vt:lpstr>
      <vt:lpstr>Related Party Transactions</vt:lpstr>
      <vt:lpstr>Property and Equipment</vt:lpstr>
      <vt:lpstr>Accrued Expenses</vt:lpstr>
      <vt:lpstr>Notes Payable</vt:lpstr>
      <vt:lpstr>Convertible Preferred Stock</vt:lpstr>
      <vt:lpstr>Stockholders' Deficit</vt:lpstr>
      <vt:lpstr>Non-controlling Interests</vt:lpstr>
      <vt:lpstr>Commitments and Contingencies</vt:lpstr>
      <vt:lpstr>Subsequent Events</vt:lpstr>
      <vt:lpstr>Summary Of Significant Accoun18</vt:lpstr>
      <vt:lpstr>Background, Organization, And19</vt:lpstr>
      <vt:lpstr>Related Party Transactions (Tab</vt:lpstr>
      <vt:lpstr>Property and Equipment (Tables)</vt:lpstr>
      <vt:lpstr>Accrued Expenses (Tables)</vt:lpstr>
      <vt:lpstr>Notes Payable (Tables)</vt:lpstr>
      <vt:lpstr>Stockholders' Deficit (Tables)</vt:lpstr>
      <vt:lpstr>Background, Organization, and25</vt:lpstr>
      <vt:lpstr>Significant Accounting Policies</vt:lpstr>
      <vt:lpstr>Going Concern (Details Narrativ</vt:lpstr>
      <vt:lpstr>Related Party Transactions (Det</vt:lpstr>
      <vt:lpstr>Related Party Transactions (D29</vt:lpstr>
      <vt:lpstr>Property and Equipment (Details</vt:lpstr>
      <vt:lpstr>Property and Equipment (Detai31</vt:lpstr>
      <vt:lpstr>Accrued Expenses (Details)</vt:lpstr>
      <vt:lpstr>Notes Payable (Details)</vt:lpstr>
      <vt:lpstr>Notes Payable (Details 1)</vt:lpstr>
      <vt:lpstr>Notes Payable (Details Narrativ</vt:lpstr>
      <vt:lpstr>Convertible Preferred Stock (De</vt:lpstr>
      <vt:lpstr>Stockholders' Deficit (Details)</vt:lpstr>
      <vt:lpstr>Stockholders' Deficit (Details </vt:lpstr>
      <vt:lpstr>Stockholders' Deficit (Detail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5T10:22:08Z</dcterms:created>
  <dcterms:modified xmlns:dcterms="http://purl.org/dc/terms/" xmlns:xsi="http://www.w3.org/2001/XMLSchema-instance" xsi:type="dcterms:W3CDTF">2016-12-05T10:22:08Z</dcterms:modified>
  <dc:title xmlns:dc="http://purl.org/dc/elements/1.1/">Untitled</dc:title>
  <dc:description xmlns:dc="http://purl.org/dc/elements/1.1/"/>
  <dc:subject xmlns:dc="http://purl.org/dc/elements/1.1/"/>
  <cp:keywords/>
  <cp:category/>
</cp:coreProperties>
</file>